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rganization and Oper" sheetId="7" state="visible" r:id="rId7"/>
    <sheet xmlns:r="http://schemas.openxmlformats.org/officeDocument/2006/relationships" name="Basis of Presentation" sheetId="8" state="visible" r:id="rId8"/>
    <sheet xmlns:r="http://schemas.openxmlformats.org/officeDocument/2006/relationships" name="Convertible Preferred Stock" sheetId="9" state="visible" r:id="rId9"/>
    <sheet xmlns:r="http://schemas.openxmlformats.org/officeDocument/2006/relationships" name="Accrued Expenses" sheetId="10" state="visible" r:id="rId10"/>
    <sheet xmlns:r="http://schemas.openxmlformats.org/officeDocument/2006/relationships" name="Refundable Research and Develop"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Accrued Expenses (Tables)" sheetId="17" state="visible" r:id="rId17"/>
    <sheet xmlns:r="http://schemas.openxmlformats.org/officeDocument/2006/relationships" name="Share-based Compensation (Table" sheetId="18" state="visible" r:id="rId18"/>
    <sheet xmlns:r="http://schemas.openxmlformats.org/officeDocument/2006/relationships" name="Net Loss per Share (Tables)" sheetId="19" state="visible" r:id="rId19"/>
    <sheet xmlns:r="http://schemas.openxmlformats.org/officeDocument/2006/relationships" name="Nature of Organization and Op20" sheetId="20" state="visible" r:id="rId20"/>
    <sheet xmlns:r="http://schemas.openxmlformats.org/officeDocument/2006/relationships" name="Basis of Presentation - Additio" sheetId="21" state="visible" r:id="rId21"/>
    <sheet xmlns:r="http://schemas.openxmlformats.org/officeDocument/2006/relationships" name="Convertible Preferred Stock - A" sheetId="22" state="visible" r:id="rId22"/>
    <sheet xmlns:r="http://schemas.openxmlformats.org/officeDocument/2006/relationships" name="Accrued Expenses - Schedule of " sheetId="23" state="visible" r:id="rId23"/>
    <sheet xmlns:r="http://schemas.openxmlformats.org/officeDocument/2006/relationships" name="Refundable Research and Devel24" sheetId="24" state="visible" r:id="rId24"/>
    <sheet xmlns:r="http://schemas.openxmlformats.org/officeDocument/2006/relationships" name="Commitments and contingencies -" sheetId="25" state="visible" r:id="rId25"/>
    <sheet xmlns:r="http://schemas.openxmlformats.org/officeDocument/2006/relationships" name="Share-based Compensation - Summ" sheetId="26" state="visible" r:id="rId26"/>
    <sheet xmlns:r="http://schemas.openxmlformats.org/officeDocument/2006/relationships" name="Share-based Compensation - Su27" sheetId="27" state="visible" r:id="rId27"/>
    <sheet xmlns:r="http://schemas.openxmlformats.org/officeDocument/2006/relationships" name="Net Loss per Share - Summary of" sheetId="28" state="visible" r:id="rId28"/>
    <sheet xmlns:r="http://schemas.openxmlformats.org/officeDocument/2006/relationships" name="Subsequent Events - 2010 Stock " sheetId="29" state="visible" r:id="rId29"/>
    <sheet xmlns:r="http://schemas.openxmlformats.org/officeDocument/2006/relationships" name="Subsequent Events - Term Loan F" sheetId="30" state="visible" r:id="rId30"/>
    <sheet xmlns:r="http://schemas.openxmlformats.org/officeDocument/2006/relationships" name="Subsequent Events - Reverse Sto" sheetId="31" state="visible" r:id="rId31"/>
    <sheet xmlns:r="http://schemas.openxmlformats.org/officeDocument/2006/relationships" name="Subsequent Events - 2017 Stock " sheetId="32" state="visible" r:id="rId32"/>
    <sheet xmlns:r="http://schemas.openxmlformats.org/officeDocument/2006/relationships" name="Subsequent Events - 2017 Employ" sheetId="33" state="visible" r:id="rId33"/>
    <sheet xmlns:r="http://schemas.openxmlformats.org/officeDocument/2006/relationships" name="Subsequent Events - Initial Pub" sheetId="34" state="visible" r:id="rId34"/>
    <sheet xmlns:r="http://schemas.openxmlformats.org/officeDocument/2006/relationships" name="Subsequent Events - Automatic C" sheetId="35" state="visible" r:id="rId35"/>
    <sheet xmlns:r="http://schemas.openxmlformats.org/officeDocument/2006/relationships" name="Subsequent Events - Refundable " sheetId="36" state="visible" r:id="rId36"/>
  </sheets>
  <definedNames/>
  <calcPr calcId="124519" fullCalcOnLoad="1"/>
</workbook>
</file>

<file path=xl/sharedStrings.xml><?xml version="1.0" encoding="utf-8"?>
<sst xmlns="http://schemas.openxmlformats.org/spreadsheetml/2006/main" uniqueCount="342">
  <si>
    <t>Document and Entity Information - shares</t>
  </si>
  <si>
    <t>9 Months Ended</t>
  </si>
  <si>
    <t>Sep. 30, 2017</t>
  </si>
  <si>
    <t>Dec.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PLS</t>
  </si>
  <si>
    <t>Entity Registrant Name</t>
  </si>
  <si>
    <t>Apellis Pharmaceuticals, Inc.</t>
  </si>
  <si>
    <t>Entity Central Index Key</t>
  </si>
  <si>
    <t>Current Fiscal Year End Date</t>
  </si>
  <si>
    <t>--12-31</t>
  </si>
  <si>
    <t>Entity Filer Category</t>
  </si>
  <si>
    <t>Non-accelerated Filer</t>
  </si>
  <si>
    <t>Entity Common Stock, Shares Outstanding</t>
  </si>
  <si>
    <t>Condensed Consolidated Balance Sheets - USD ($)</t>
  </si>
  <si>
    <t>Dec. 31, 2016</t>
  </si>
  <si>
    <t>Current assets:</t>
  </si>
  <si>
    <t>Cash and cash equivalents</t>
  </si>
  <si>
    <t>Refundable research and development credit</t>
  </si>
  <si>
    <t>Other current assets</t>
  </si>
  <si>
    <t>Total current assets</t>
  </si>
  <si>
    <t>Other assets</t>
  </si>
  <si>
    <t>Total assets</t>
  </si>
  <si>
    <t>Current liabilities:</t>
  </si>
  <si>
    <t>Accounts payable</t>
  </si>
  <si>
    <t>Accrued expenses</t>
  </si>
  <si>
    <t>Total current liabilities</t>
  </si>
  <si>
    <t>Stockholders' equity:</t>
  </si>
  <si>
    <t>Common stock, $0.0001 par value; 87,000,000 shares authorized at December 31, 2016 and September 30, 2017; 8,428,366 shares issued and outstanding at December 31, 2016 and 8,472,903 shares issued and outstanding at September 30, 2017</t>
  </si>
  <si>
    <t>Additional paid in capital</t>
  </si>
  <si>
    <t>Accumulated deficit</t>
  </si>
  <si>
    <t>Stockholders' equity</t>
  </si>
  <si>
    <t>Total liabilities and stockholders' equity</t>
  </si>
  <si>
    <t>Series A Convertible Preferred Stock [Member]</t>
  </si>
  <si>
    <t>Preferred stock value</t>
  </si>
  <si>
    <t>Series B Convertible Preferred Stock [Member]</t>
  </si>
  <si>
    <t>Series C Convertible Preferred Stock [Member]</t>
  </si>
  <si>
    <t>Series D Convertible Preferred Stock [Member]</t>
  </si>
  <si>
    <t>Series E Convertible Preferred Stock [Member]</t>
  </si>
  <si>
    <t>Condensed Consolidated Balance Sheets (Parenthetical) - USD ($)</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Preferred stock, liquidation value</t>
  </si>
  <si>
    <t>Condensed Consolidated Statements of Operations and Comprehensive Loss (Unaudited) - USD ($)</t>
  </si>
  <si>
    <t>3 Months Ended</t>
  </si>
  <si>
    <t>Sep. 30, 2016</t>
  </si>
  <si>
    <t>Operating expenses:</t>
  </si>
  <si>
    <t>Research and development</t>
  </si>
  <si>
    <t>General and administrative</t>
  </si>
  <si>
    <t>Operating loss</t>
  </si>
  <si>
    <t>Other income</t>
  </si>
  <si>
    <t>Net loss and comprehensive loss</t>
  </si>
  <si>
    <t>Net loss per common share, basic and diluted</t>
  </si>
  <si>
    <t>Weighted-average number of common shares used in net loss per common share, basic and diluted</t>
  </si>
  <si>
    <t>Condensed Consolidated Statements of Changes in Stockholder's Equity - 9 months ended Sep. 30, 2017 - USD ($)</t>
  </si>
  <si>
    <t>Total</t>
  </si>
  <si>
    <t>Common Stock [Member]</t>
  </si>
  <si>
    <t>Paid-in Capital [Member]</t>
  </si>
  <si>
    <t>Accumulated Deficit [Member]</t>
  </si>
  <si>
    <t>Beginning balance at Dec. 31, 2016</t>
  </si>
  <si>
    <t>Beginning balance, Shares at Dec. 31, 2016</t>
  </si>
  <si>
    <t>Issuance of Series E preferred stock, net of issuance costs</t>
  </si>
  <si>
    <t>Issuance of Series E preferred stock, net of issuance costs, shares</t>
  </si>
  <si>
    <t>Exercise of stock options</t>
  </si>
  <si>
    <t>Exercise of stock options, shares</t>
  </si>
  <si>
    <t>Share-based compensation expense</t>
  </si>
  <si>
    <t>Net loss</t>
  </si>
  <si>
    <t>Ending balance at Sep. 30, 2017</t>
  </si>
  <si>
    <t>Ending balance, Shares at Sep. 30, 2017</t>
  </si>
  <si>
    <t>Condensed Consolidated Statements of Cash Flows (Unaudited) - USD ($)</t>
  </si>
  <si>
    <t>Operating Activities</t>
  </si>
  <si>
    <t>Adjustments to reconcile net loss to net cash used in operating activities:</t>
  </si>
  <si>
    <t>Changes in operating assets and liabilities:</t>
  </si>
  <si>
    <t>Net cash used in operating activities</t>
  </si>
  <si>
    <t>Financing Activities</t>
  </si>
  <si>
    <t>Deferred issuance costs</t>
  </si>
  <si>
    <t>Proceeds from exercise of stock options</t>
  </si>
  <si>
    <t>Net cash provided by financing activities</t>
  </si>
  <si>
    <t>Net increase (decrease) in cash and cash equivalents</t>
  </si>
  <si>
    <t>Cash and cash equivalents beginning of period</t>
  </si>
  <si>
    <t>Cash and cash equivalents end of period</t>
  </si>
  <si>
    <t>Issuance of convertible preferred stock, net of issuance costs</t>
  </si>
  <si>
    <t>Nature of Organization and Operations</t>
  </si>
  <si>
    <t>Organization, Consolidation and Presentation of Financial Statements [Abstract]</t>
  </si>
  <si>
    <t>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and is located in Crestwood, Kentucky.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Liquidity and Financial Condition
The accompanying condensed consolidated financial statements have
been prepared on the basis of the realization of assets and the
satisfaction of liabilities and commitments in the normal course of
business. As of December 20, 2017, the date of issuance of these
unaudited condensed consolidated financial statements, the Company
believes that its cash and cash equivalents as of September 30,
2017 of $13.1 million, together with the net proceeds from its
initial public offering (“IPO”) of $150.0 million and
its borrowings of $20.0 million under its term loan facility and
$7.0 million under a promissory note, will be sufficient to fund
its operations into the first quarter of 2019. The future viability
beyond that point is dependent on its ability to raise additional
capital to finance its operations.
The Company is subject to risks common to other biopharmaceutical
companies in the clinical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may be unable to generate recurring product revenue
or achieve profitability. The Company’s plans in order to
meet its short-term and longer term operating cash flow
requirements include obtaining additional funding.
There are uncertainties associated with the Company’s ability
to (1) obtain additional debt or equity financing on terms
that are favorable to the Company, (2) enter into
collaborative agreements with strategic partners, and
(3) succeed in its future operations. If the Company is not
able to obtain the required funding, or is not able to obtain
funding on terms that are favorable to the Company, it could be
forced to delay, reduce or eliminate its research and development
programs or future commercialization efforts.</t>
  </si>
  <si>
    <t>Basis of Presentation</t>
  </si>
  <si>
    <t>Accounting Policies [Abstract]</t>
  </si>
  <si>
    <t>2. Basis of Presentation
The accompanying unaudited condensed consolidated financial
statements include the accounts of the Company and its wholly-owned
subsidiary, Apellis Australia Pty Ltd.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nine
months ended September 30, 2017 are not necessarily indicative
of the results to be expected for the year ending December 31,
2017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6.
During 2017, the Company identified and corrected an immaterial
presentation error in the consolidated statements of operations and
comprehensive loss for the three and nine months ended
September 30, 2016. The error was the result of presenting
$0.5 and $0.9 million of Australian research and development
refundable credits for the three and nine months ended
September 30, 2016, respectively, as an income tax benefit in
those periods. As the enacted legislation in Australia provides for
the credit to be received without regard to taxable income the
credit was incorrectly classified as an income tax benefit.
Accordingly, we have reclassified the credits as a reduction of
research and development operating expenses. Net loss and
comprehensive loss was not impacted by this error and no other line
items within any of the other consolidated financial statements and
footnotes were impacted by this error.
On October 27, 2017, the Company effectuated a l-for-2.133
reverse stock split of its outstanding common stock, which was
approved by the Company’s board of directors on
October 27, 2017. The reverse stock split resulted in an
adjustment to the conversion prices of its convertible preferred
stock to reflect a proportional decrease in the number of shares of
common stock to be issued upon conversion. The accompanying
unaudited condensed consolidated financial statements and notes to
the financial statements give retroactive effect to the reverse
stock split for all periods presented. The shares of common stock
retained a par value of $0.0001 per share. Accordingly, the
stockholders’ deficit reflects the reverse stock split by
reclassifying from “common stock” to “additional
paid-in capital” in an amount equal to the par value of the
decreased shares resulting from the reverse stock split.
Fair Value of Financial Instruments
Management believes that the carrying amounts of the
Company’s financial instruments, including accounts payable
and accrued expenses, approximate the fair value due to the
short-term nature of those instruments. The Company follows the
fair value hierarchy within Accounting Standards Codification
(“ASC”) 820, Fair Value Measurements, and classifies
its financial instruments as Level I.
Recent Accounting Pronouncements
In May 2014, the Financial Accounting Standards Board
(“FASB”) issued Accounting Standards Update
(“ASU”) 2014-09, Revenue from Contracts
with Customers (Topic 606) Revenue from
Contracts with Customers (Topic 606): Deferral of the Effective
Date
In August 2014, the FASB issued ASU 2014-15, Presentation of
Financial Statements—Going Concern (Subtopic 205-40):
Disclosure of Uncertainties about an Entity’s Ability to
Continue as a Going Concern, Liquidity and
Going Concern
In November 2015, the FASB issued ASU 2015-17, Income Taxes
(Topic 740): Balance Sheet Classification of Deferred Taxes
In February 2016, the FASB issued ASU 2016-02, Leases
In March 2016, the FASB issued ASU 2016-09,
Compensation—Stock Compensation (Topic 718): Improvements
to Employee Share-Based Payment Accounting</t>
  </si>
  <si>
    <t>Convertible Preferred Stock</t>
  </si>
  <si>
    <t>Equity [Abstract]</t>
  </si>
  <si>
    <t>3. Convertible Preferred Stock
Series D Convertible Preferred Stock
In January 2016, the Company issued 6,714,413 shares of series D
convertible preferred stock (the “Series D Preferred”)
at $2.234 per share for proceeds of $15,000,000, less issuance
costs of $136,980.
Series E Convertible Preferred Stock
In August 2017, the Company issued 7,792,035 shares of series E
convertible preferred stock (the “Series E Preferred”)
at $2.571 per share for aggregate proceeds of $20,033,322,
less issuance costs of $285,475.
Upon closing of the Company’s initial public offering on
November 13, 2017, all shares of convertible preferred stock
converted into shares of common stock.
The rights, preferences and privileges of the convertible preferred
stock were as follows:
Voting Rights
So long as at least 20% of the shares of Series E Preferred issued
pursuant to the Stock Purchase Agreement dated August 7, 2017
(subject to appropriate adjustments for stock splits and the like)
remained outstanding, the Series E Preferred as a class were
entitled to elect one member of the Board of Directors; provided
that the holders of record of the shares of Series E Preferred were
entitled to elect two members of the Board of Directors if the
Company consummated the Second Tranche Closing as defined in the
Stock Purchase Agreement. So long as 4,219,870 shares of Series D
Preferred (subject to appropriate adjustments for stock splits and
the like) remained outstanding, the Series D Preferred as a class
were entitled to elect one member of the Board of Directors. So
long as 1,920,000 shares of series C convertible preferred stock
(the “Series C Preferred”) (subject to appropriate
adjustments for stock splits and the like) remained outstanding,
the Series C Preferred as a class were entitled to elect two
members of the Board of Directors.
At any time when at least 5,834,303 shares of preferred stock
(subject to appropriate adjustments for stock splits and the like)
remained outstanding, the Company could not without the written
consent of holders of at least 60% of the then outstanding shares
of preferred stock, liquidate, dissolve or wind-up the affairs
of the Company, or effect any merger, sale, lease, transfer
exclusive license or other disposition of all or substantially all
of the assets of the Company; amend the Certificate of
Incorporation or Bylaws of the Company; authorize or issue any
security having rights, preferences or privileges senior to or on
parity with the preferred stock; increase the authorized number of
shares of Series C Preferred, Series D Preferred or Series E
Preferred; reclassify, alter or amend any security pari passu with
or junior to the Series C Preferred, Series D Preferred or Series E
Preferred with respect to liquidation, dividends or redemption, if
such reclassification, alteration or amendment would have rendered
them senior to or pari passu with the Series C Preferred,
Series D Preferred or Series E Preferred; pay any
dividend; authorize any debt security; create or hold capital
stock in any subsidiary that is not a wholly-owned subsidiary; or
dispose of any subsidiary stock or all or substantially all of any
subsidiary assets.
Under the Voting Agreement dated August 7, 2017 (the
“Voting Agreement”), the preferred stockholders agreed
to vote their shares in favor of a Deemed Liquidation Event, as
defined by the Certificate of Incorporation as amended to date (or
other transaction in which at least a majority of the voting power
of the Company is transferred), that had been approved by the Board
of Directors and (a)(i) the holders of at least 60% of the
outstanding shares of convertible preferred stock, or (ii) if
the consideration for the Deemed Liquidation Event exceeded in
$350,000,000, the holders of at least a majority of the convertible
preferred stock, (b) the holders of at least a majority of the
outstanding shares of Series C Preferred, (c) the holders of
at least 60% of the outstanding shares of Series D Preferred
and (d) the holders of at least 60% of the outstanding shares
of Series E Preferred (the “Electing Parties”).
Under the Voting Agreement, the Board of Directors and the
Electing Parties could have required that the Company initiate a
process to sell the Company. If the Board of Directors does
not subsequently recommend the sale of the Company, the Board of
Directors and the Electing Parties could have required that the
Company subsequently initiate the process again.
The Voting Agreement terminated immediately prior to the closing of
the IPO.
Dividends
Liquidation Preference
First, the holders of Series E Preferred would have been paid the
higher of (i) the Series E Issue Price on each share of Series
E Preferred ($2.571), and (ii) the amount that they would be
paid if they first converted their shares of Series E Preferred
into common stock immediately prior to voluntary or involuntary
liquidation, dissolution or winding up of the Company, or a Deemed
Liquidation Event.
Then, the holders of Series D Preferred would have been paid the
higher of (i) the Series D Issue Price on each share of Series
D Preferred ($2.234), and (ii) the amount that they would be
paid if they first converted their shares of Series D Preferred
into common stock immediately prior to voluntary or involuntary
liquidation, dissolution or winding up of the Company, or a Deemed
Liquidation Event.
Next, the holders of Series C Preferred would have been paid the
higher of (i) one times the Series C Issue Price on each
share of Series C Preferred ($1.25), and (ii) the amount
that they would be paid if they first converted their shares of
Series C Preferred into common stock immediately prior to voluntary
or involuntary liquidation, dissolution or winding up of the
Company, or a Deemed Liquidation Event.
Thereafter, the holders of Series A Preferred and Series B
Preferred would have been paid the higher of (i) one times the
original purchase price of each share of Series A Preferred ($1.00)
or Series B Preferred ($1.10), as applicable, and (ii) the
amount that they would be paid if they first converted their shares
of Series A Preferred or Series B Preferred, as applicable, into
common stock immediately prior to voluntary or involuntary
liquidation, dissolution or winding up of the Company, or a Deemed
Liquidation Event.
Upon the completion of the distributions to the holders of
convertible preferred stock set forth above, then the assets and
funds of the Company would have been distributed ratably to the
holders of common stock.
Conversion</t>
  </si>
  <si>
    <t>Accrued Expenses</t>
  </si>
  <si>
    <t>Text Block [Abstract]</t>
  </si>
  <si>
    <t>4. Accrued Expenses
Accrued expenses are as follows:
December 31, September 30,
Accrued research and development $ 871,066 $ 1,660,950
Accrued payroll liabilities 91,598 1,072,751
Other 129,062 203,184
Total $ 1,091,726 $ 2,936,885</t>
  </si>
  <si>
    <t>Refundable Research and Development Credit and Income Taxes</t>
  </si>
  <si>
    <t>5. Refundable Research and Development Credit and Income
Taxes
The Company earns non-income related refundable Australian research
and development credits that are settled and paid to the Company
annually. The associated income from the credits are an offset to
research and development expenses.
The Company’s income tax provision is computed based on the
federal statutory rate and the average state statutory rates, net
of the related federal benefit. For nine months ended
September 30, 2016 and 2017, there was no current or deferred
income tax expense or benefit due to the Company’s net losses
and increases in its deferred tax asset valuation allowance during
those periods.
The deferred tax asset includes approximately $38,895,141 of tax
affected net operating loss carryforwards and $7,913,409 of
research and development tax credit carryforwards. The Company has
recorded a full valuation allowance against these deferred tax
assets which are also subject to further review for full
recoverability.</t>
  </si>
  <si>
    <t>Commitments and Contingencies</t>
  </si>
  <si>
    <t>Commitments and Contingencies Disclosure [Abstract]</t>
  </si>
  <si>
    <t>6. Commitments and Contingencies
In April 2017, the Company entered into a lease for office space in
Waltham, Massachusetts (the “Waltham Lease”). The
Waltham Lease has a term of 60 months and includes leasing 6,126
square feet of office space. The Waltham Lease provides for initial
monthly lease payments of $17,612 per month. The base rent payable
over the lease period is $1,117,995.
In May 2017, the Company entered into a lease for office space in
San Francisco, California (the “SF Lease”). The SF
Lease has a term of 24 months and includes leasing 1,872 square
feet of office space. The SF Lease provides for initial monthly
lease payments of $7,800 per month. The base rent payable over the
lease period is $182,208.
The Company contracts to conduct research and development
activities with remaining contract costs of approximately
$1,339,000 at September 30, 2017, that will be incurred in
future periods. The scope of the services under the research and
development contracts can be modified and the contracts cancelled
by the Company upon written notice. In some instances, the
contracts may be cancelled by the third party upon written
notice.</t>
  </si>
  <si>
    <t>Share-based Compensation</t>
  </si>
  <si>
    <t>Disclosure of Compensation Related Costs, Share-based Payments [Abstract]</t>
  </si>
  <si>
    <t>7. Share-based Compensation
The Company estimates the fair value of each stock option grant
using the Monte Carlo simulation model (“Monte Carlo”)
for grants made prior to June 30, 2015 and the Black-Scholes
option pricing model (“Black-Scholes”) for grants made
on or after July 1, 2015. Unvested awards to non-employees are
re-measured at each vesting date and at each financial reporting
date.
For grants in 2016 and grants in 2017 prior to the IPO, the
Company’s Board of Directors sets the exercise price for
stock options granted on such dates at the fair value of its common
stock with the assistance of a third-party specialist. Due to the
absence of a public trading market for the Company’s common
stock, since inception through September 30, 2017, the
Company’s retrospective and contemporaneous determinations of
the fair value of its common stock were performed using
methodologies, approaches and assumptions consistent with the
American Institute of Certified Public Accountants Audit and
Accounting Practice Aid Series: Valuation of
Privately-Held-Company Equity Securities Issued as
Compensation
Valuation Methodologies
The common stock valuations were prepared using a hybrid of the
option-pricing method (“OPM”), and the
probability-weighted expected return method
(“PWERM”).
OPM
The OPM uses Monte Carlo to price the call options. This model
defines the securities’ fair values as functions of the
current fair value of a company and uses assumptions such as the
anticipated timing of a potential liquidity event and the estimated
volatility of the equity securities. The aggregate value of the
common stock derived from the OPM is then divided by the number of
shares of common stock outstanding to arrive at the per share
value.
The Company used the OPM backsolve approach to estimate enterprise
value under the OPM. The OPM backsolve approach uses the OPM to
calculate the implied equity value based on recent sales of the
company’s securities. For the OPM, the Company based its
assumed volatility factor on the historical trading volatility of
its publicly traded peer companies. For each valuation date, the
Company determined the appropriate volatility to be used,
considering such factors as its expected time to a liquidity event
and its stage of development.
To derive the fair value of the Company’s common stock using
the OPM, the Company calculated the proceeds to the common
stockholders based on the preferences and priorities of the
preferred and common stock. The Company then applied a discount for
lack of marketability to the common stock to account for the lack
of access to an active public market.
PWERM
For the Company’s contemporaneous common stock valuations as
of January 22, 2016, February 8, 2016, September 16,
2016, February 8, 2017, May 18, 2017 and August 21,
2017, the Company used a hybrid of the OPM and PWERM and considered
two types of future event scenarios: an initial public offering and
a sale transaction. The Company valued the initial public offering
scenario using the OPM backsolve approach for these valuations. The
Company’s third-party valuation consultant determined the
relative probability of each type of future event scenario based on
an analysis of market conditions at the time, including
then-current initial public offering valuations of similarly
situated companies, and expectations as to the timing and likely
prospects of the future-event scenarios.
To derive the fair value of the common stock for each scenario
using the hybrid PWERM and OPM, the Company calculated the proceeds
to the common stockholders based on the preferences and priorities
of the preferred and common stock. The Company then applied a
discount for lack of marketability to the common stock to account
for the lack of access to an active public market.
The following table summarizes the Company’s stock option
activity:
Shares Weighted - Weighted - Weighted - Aggregate
Outstanding, December 31, 2016 3,831,237 $ 2.84 $ 1.75 7.20 $ 243,000
Granted 1,664,315 3.42 1.83 9.75 1,488,388
Exercised (44,537 ) 3.53 2.26
— 34,715
Forfeited (298,896 ) 2.44 1.14
— 558,936
Outstanding, September 30, 2017 5,152,119 3.04 1.81 7.36 6,535,348
Options exercisable, September 30, 2017 2,740,196 2.70 1.70 5.70 4,402,633
Expected to vest, September 30, 2017 2,411,923 3.43 1.95 9.24 2,132,715
Total share-based compensation expense recognized was as
follows:
Three Months Ended Nine Months Ended
2016 2017 2016 2017
Research and development $ 333 $ 310,250 $ 224,836 $ 653,414
General and administrative 35,291 235,286 537,593 600,956
Total share-based compensation expense $ 35,624 $ 545,536 $ 762,429 $ 1,254,370</t>
  </si>
  <si>
    <t>Net Loss per Share</t>
  </si>
  <si>
    <t>Earnings Per Share [Abstract]</t>
  </si>
  <si>
    <t>8. Net Loss per Share
Since the Company was in a loss position for all periods presented,
basic net loss per common share is the same as diluted net loss per
common share for all periods presented as the inclusion of all
potential common shares outstanding would have been anti-dilutive.
Shares outstanding presented below were excluded from the
calculation of diluted net loss per share, prior to the use of the
treasury stock method, as their effect is anti-dilutive:
Three Months Ended Nine Months Ended
2016 2017 2016 2017
Convertible preferred stock 26,416,896 30,070,034 26,416,896 30,070,034
Common stock under option 3,831,237 5,152,119 3,831,237 5,152,119
Total 30,248,133 35,222,153 30,248,133 35,222,153</t>
  </si>
  <si>
    <t>Subsequent Events</t>
  </si>
  <si>
    <t>Subsequent Events [Abstract]</t>
  </si>
  <si>
    <t>9. Subsequent Events
2010 Stock Incentive Plan
In October 2017, the Company granted an aggregate of 738,392
options to purchase shares of common stock to employees with an
exercise price of $10.03.
Term Loan Facility and Promissory Note
On October 20, 2017, the Company entered into a loan and
security agreement with Silicon Valley Bank (“SVB”) to
provide for a $20.0 million term loan facility (the “term
loan facility”). Borrowings under the term loan facility bear
interest at a floating rate per annum equal to the WSJ prime rate
plus 1.50%; provided, however, that in an event of default, as
defined in the loan and security agreement, the interest rate
applicable to borrowings under such agreement will be increased by
5.0%. Under the agreement, the Company is required to make monthly
interest-only payments through November 1, 2019 and is
required to make 24 equal monthly payments of principal, plus
accrued interest, from November 1, 2019 through
October 1, 2021, when all unpaid principal and interest
becomes due and payable.
The Company may voluntarily prepay all, but not less than all, of
the outstanding principal at any time prior to the maturity date,
subject to a prepayment fee, which ranges from 0% to 2% of the
outstanding principal. A final payment of $1.6 million is due upon
the earlier to occur of the maturity of the loan, the acceleration
or prepayment of all outstanding principal or the termination of
the term loan facility.
Borrowings under the term loan facility are secured by a first
priority lien on all of the Company’s assets, excluding
intellectual property owned by the Company. The Company has agreed
to a negative pledge on its intellectual property and to grant a
security interest on its interest in its licenses from Penn if Penn
consents to such security interest. The term loan facility contains
customary events of default and affirmative and negative covenants,
including restrictions on the Company’s ability to pay
dividends and incur additional debt, but does not contain any
financial covenants.
In connection with the Company’s entry into the term loan
facility, the Company issued to SVB a warrant to purchase
14,064 shares of the Company’s common stock with an
exercise price per share of $5.484. The warrant has a ten-year term
and includes a put option pursuant to which, in the event of an
acquisition, change in control or dissolution or winding up of the
Company, an initial public offering or the expiration of the
warrant, SVB may require the Company to repurchase the warrant for
a total aggregate purchase price of $250,000.
On October 19, 2017, the Company issued and sold an unsecured
promissory note in the principal amount of $7.0 million to Golda
Darty Partners S.A. (“GDP”), an affiliate of one of the
Company’s stockholders. The promissory note bears interest at
a rate per annum of 8.0%, and is due and payable quarterly in
arrears on the 19th day of each April, July, October and January
beginning on January 19, 2018. The promissory note has a
maturity date of October 19, 2022. The promissory note is
contractually subordinated to the term loan facility with SVB.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430,160
as a discount to the promissory note. This amount is being accreted
as additional interest expense over the term of the promissory
note.
Reverse Stock Split
On October 27, 2017, the Company effectuated a l-for-2.133
reverse stock split of its outstanding common stock, which was
approved by the Company’s board of directors on
October 27, 2017. The reverse stock split resulted in an
adjustment to the preferred stock conversion prices of the
convertible preferred stock to reflect a proportional decrease in
the number of shares of common stock to be issued upon conversion
and in an adjustment to the number of shares of common stock
underlying options to purchase common stock and warrants, as well
as the related exercise prices.
2017 Stock Incentive Plan
In October 2017, the Company’s stockholders approved the 2017
Stock Incentive Plan (the “2017 Plan”), which became
effective on November 8, 2017. The 2017 Plan provides for the
grant of incentive stock options, non-statutory stock options,
stock appreciation rights, awards of restricted stock, restricted
stock units and other stock-based awards. The number of shares of
common stock reserved for issuance under the 2017 plan is the sum
of (i) 1,359,587 shares of Common Stock, plus (ii) an
additional number of shares of common stock equal to the sum of
(a) the number of shares of common stock reserved for issuance
under the 2010 equity incentive plan that remained available for
future issuance immediately prior to the effectiveness of the 2017
Plan, which was 299,567 shares, and (b) the number of shares
of common stock subject to outstanding awards under the 2010 equity
incentive plan upon effectiveness of the 2017 plan that expire,
terminate or are otherwise surrendered, cancelled, forfeited or
repurchased by us at their original issuance price pursuant to a
contractual repurchase right plus (iii) an annual increase, to
be added the first day of each fiscal year, beginning with the
fiscal year ending December 31, 2018 and continuing until, and
including, the fiscal year ending December 31, 2027, equal to
the lowest of 4,219,409 shares of common stock, 4.0% of the
number of shares of common stock outstanding on the first day of
the fiscal year and an amount determined by the board of directors.
The Company granted options to purchase an aggregate of 537,737
shares of common stock under the 2017 Plan in November 2017.
2017 Employee Stock Purchase Plan
In October 2017, the Company’s stockholders approved the 2017
Employee Stock Purchase Plan (the “2017 ESPP”), which
became effective on November 8, 2017. Under the 2017 ESPP the
Company may issue up to an aggregate of (i) 468,823 shares of
Common Stock, plus (ii) an annual increase to be added on the
first day of each fiscal year, beginning with the fiscal year
ending December 31, 2018 and continuing for each fiscal year
until, and including, the fiscal year ending December 31,
2027, equal to the least of (a) 937,646 shares of Common
Stock, (b) 1% of the outstanding shares on such date and
(c) an amount determined by the board of directors. No shares
have been issued from the 2017 ESPP.
Initial Public Offering
On November 13, 2017, the Company closed its IPO in which it
issued and sold 10,714,000 shares of its common stock at a price
per share of $14.00. The Company received net proceeds of $137.2
million after deducting underwriting discounts and commissions of
$10.5 million and offering costs of $2.3 million. Deferred issuance
costs of $783,695 have been incurred and are recognized as other
current assets in the September 30, 2017 condensed consolidated
balance sheet, of which $570,218 had been paid, as of
September 30, 2017. In addition, on December 13, 2017,
the Company issued and sold an additional 981,107 shares of its
common stock at the initial public offering price of $14.00 per
share pursuant to the underwriters’ partial exercise of their
option to purchase additional shares of common stock, which
resulted in net proceeds of approximately $12.8 million, after
underwriting discounts and commissions of $1.0 million.
Automatic Conversion of Preferred Stock
On November 13, 2017, upon the closing of the Company’s
IPO, all outstanding shares of the Company’s convertible
preferred stock converted into 30,070,034 shares of the
Company’s common stock.
Refundable Research and Development Credit
In November 2017, the Company received a refund of $1,291,300 from
the Australian tax office related to the 2016 Australian research
and development credit.</t>
  </si>
  <si>
    <t>Summary of Significant Accounting Policies (Policies)</t>
  </si>
  <si>
    <t>Basis of Presentation
The accompanying unaudited condensed consolidated financial
statements include the accounts of the Company and its wholly-owned
subsidiary, Apellis Australia Pty Ltd.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nine
months ended September 30, 2017 are not necessarily indicative
of the results to be expected for the year ending December 31,
2017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6.
During 2017, the Company identified and corrected an immaterial
presentation error in the consolidated statements of operations and
comprehensive loss for the three and nine months ended
September 30, 2016. The error was the result of presenting
$0.5 and $0.9 million of Australian research and development
refundable credits for the three and nine months ended
September 30, 2016, respectively, as an income tax benefit in
those periods. As the enacted legislation in Australia provides for
the credit to be received without regard to taxable income the
credit was incorrectly classified as an income tax benefit.
Accordingly, we have reclassified the credits as a reduction of
research and development operating expenses. Net loss and
comprehensive loss was not impacted by this error and no other line
items within any of the other consolidated financial statements and
footnotes were impacted by this error.</t>
  </si>
  <si>
    <t>Stock Split</t>
  </si>
  <si>
    <t>On October 27, 2017, the Company effectuated a l-for-2.133
reverse stock split of its outstanding common stock, which was
approved by the Company’s board of directors on
October 27, 2017. The reverse stock split resulted in an
adjustment to the conversion prices of its convertible preferred
stock to reflect a proportional decrease in the number of shares of
common stock to be issued upon conversion. The accompanying
unaudited condensed consolidated financial statements and notes to
the financial statements give retroactive effect to the reverse
stock split for all periods presented. The shares of common stock
retained a par value of $0.0001 per share. Accordingly, the
stockholders’ deficit reflects the reverse stock split by
reclassifying from “common stock” to “additional
paid-in capital” in an amount equal to the par value of the
decreased shares resulting from the reverse stock split.</t>
  </si>
  <si>
    <t>Fair Value of Financial Instruments</t>
  </si>
  <si>
    <t>Fair Value of Financial Instruments
Management believes that the carrying amounts of the
Company’s financial instruments, including accounts payable
and accrued expenses, approximate the fair value due to the
short-term nature of those instruments. The Company follows the
fair value hierarchy within Accounting Standards Codification
(“ASC”) 820, Fair Value Measurements, and classifies
its financial instruments as Level I.</t>
  </si>
  <si>
    <t>Recent Accounting Pronouncements</t>
  </si>
  <si>
    <t>Recent Accounting Pronouncements
In May 2014, the Financial Accounting Standards Board
(“FASB”) issued Accounting Standards Update
(“ASU”) 2014-09, Revenue from Contracts
with Customers (Topic 606) Revenue from
Contracts with Customers (Topic 606): Deferral of the Effective
Date
In August 2014, the FASB issued ASU 2014-15, Presentation of
Financial Statements—Going Concern (Subtopic 205-40):
Disclosure of Uncertainties about an Entity’s Ability to
Continue as a Going Concern, Liquidity and
Going Concern
In November 2015, the FASB issued ASU 2015-17, Income Taxes
(Topic 740): Balance Sheet Classification of Deferred Taxes
In February 2016, the FASB issued ASU 2016-02, Leases
In March 2016, the FASB issued ASU 2016-09,
Compensation—Stock Compensation (Topic 718): Improvements
to Employee Share-Based Payment Accounting</t>
  </si>
  <si>
    <t>Accrued Expenses (Tables)</t>
  </si>
  <si>
    <t>Schedule of Accrued Expenses</t>
  </si>
  <si>
    <t>Accrued expenses are as follows:
December 31, September 30,
Accrued research and development $ 871,066 $ 1,660,950
Accrued payroll liabilities 91,598 1,072,751
Other 129,062 203,184
Total $ 1,091,726 $ 2,936,885</t>
  </si>
  <si>
    <t>Share-based Compensation (Tables)</t>
  </si>
  <si>
    <t>Summary of Stock Option Activity</t>
  </si>
  <si>
    <t>The following table summarizes the Company’s stock option
activity:
Shares Weighted - Weighted - Weighted - Aggregate
Outstanding, December 31, 2016 3,831,237 $ 2.84 $ 1.75 7.20 $ 243,000
Granted 1,664,315 3.42 1.83 9.75 1,488,388
Exercised (44,537 ) 3.53 2.26
— 34,715
Forfeited (298,896 ) 2.44 1.14
— 558,936
Outstanding, September 30, 2017 5,152,119 3.04 1.81 7.36 6,535,348
Options exercisable, September 30, 2017 2,740,196 2.70 1.70 5.70 4,402,633
Expected to vest, September 30, 2017 2,411,923 3.43 1.95 9.24 2,132,715</t>
  </si>
  <si>
    <t>Summary of Share-based Compensation Expense Recognized</t>
  </si>
  <si>
    <t>Total share-based compensation expense recognized was as
follows:
Three Months Ended Nine Months Ended
2016 2017 2016 2017
Research and development $ 333 $ 310,250 $ 224,836 $ 653,414
General and administrative 35,291 235,286 537,593 600,956
Total share-based compensation expense $ 35,624 $ 545,536 $ 762,429 $ 1,254,370</t>
  </si>
  <si>
    <t>Net Loss per Share (Tables)</t>
  </si>
  <si>
    <t>Summary of Shares Outstanding that were Excluded from Calculation of Diluted Net Loss Per Share</t>
  </si>
  <si>
    <t>Shares outstanding presented below were excluded from the
calculation of diluted net loss per share, prior to the use of the
treasury stock method, as their effect is anti-dilutive:
Three Months Ended Nine Months Ended
2016 2017 2016 2017
Convertible preferred stock 26,416,896 30,070,034 26,416,896 30,070,034
Common stock under option 3,831,237 5,152,119 3,831,237 5,152,119
Total 30,248,133 35,222,153 30,248,133 35,222,153</t>
  </si>
  <si>
    <t>Nature of Organization and Operations - Additional Information (Detail) - USD ($)</t>
  </si>
  <si>
    <t>Dec. 31, 2015</t>
  </si>
  <si>
    <t>Date of incorporation</t>
  </si>
  <si>
    <t>2009-09</t>
  </si>
  <si>
    <t>Proceeds from Initial public offering</t>
  </si>
  <si>
    <t>Term loan</t>
  </si>
  <si>
    <t>Promissory note</t>
  </si>
  <si>
    <t>Basis of Presentation - Additional Information (Detail)</t>
  </si>
  <si>
    <t>Oct. 27, 2017$ / shares</t>
  </si>
  <si>
    <t>Sep. 30, 2016USD ($)</t>
  </si>
  <si>
    <t>Sep. 30, 2017USD ($)$ / shares</t>
  </si>
  <si>
    <t>Dec. 31, 2016$ / shares</t>
  </si>
  <si>
    <t>Summary Of Significant Accounting Policies [Line Items]</t>
  </si>
  <si>
    <t>Refundable research and development credit | $</t>
  </si>
  <si>
    <t>Description of common stock reverse stock split</t>
  </si>
  <si>
    <t>The Company effectuated a l-for-2.133 reverse stock split  of its outstanding common stock, which was approved by the Company's board of  directors on October 27, 2017.</t>
  </si>
  <si>
    <t>Subsequent Event [Member]</t>
  </si>
  <si>
    <t>Common stock reverse stock split, conversion ratio</t>
  </si>
  <si>
    <t>Convertible Preferred Stock - Additional Information (Detail)</t>
  </si>
  <si>
    <t>Aug. 07, 2017USD ($)shares</t>
  </si>
  <si>
    <t>Aug. 31, 2017USD ($)$ / sharesshares</t>
  </si>
  <si>
    <t>Jan. 31, 2016USD ($)$ / sharesshares</t>
  </si>
  <si>
    <t>Sep. 30, 2017USD ($)$ / sharesshares</t>
  </si>
  <si>
    <t>Dec. 31, 2016$ / sharesshares</t>
  </si>
  <si>
    <t>Class of Stock [Line Items]</t>
  </si>
  <si>
    <t>Convertible preferred stock issuance costs | $</t>
  </si>
  <si>
    <t>Preferred shares outstanding | shares</t>
  </si>
  <si>
    <t>Conversion ratio</t>
  </si>
  <si>
    <t>Preferred Stock [Member]</t>
  </si>
  <si>
    <t>Percentage of shares outstanding</t>
  </si>
  <si>
    <t>60.00%</t>
  </si>
  <si>
    <t>Issuance of convertible preferred stock | shares</t>
  </si>
  <si>
    <t>Convertible preferred stock issued, price per share | $ / shares</t>
  </si>
  <si>
    <t>Net proceeds from issuance and sale of convertible preferred stock | $</t>
  </si>
  <si>
    <t>Gross proceeds from issuance and sale of convertible preferred stock | $</t>
  </si>
  <si>
    <t>Series E Preferred Stock [Member]</t>
  </si>
  <si>
    <t>Liquidation preference price per share | $ / shares</t>
  </si>
  <si>
    <t>Series E Preferred Stock [Member] | Stock Purchase Agreement [Member]</t>
  </si>
  <si>
    <t>20.00%</t>
  </si>
  <si>
    <t>Series D Preferred Stock [Member]</t>
  </si>
  <si>
    <t>Series C Preferred Stock [Member]</t>
  </si>
  <si>
    <t>Convertible Preferred Stock [Member]</t>
  </si>
  <si>
    <t>Convertible Preferred Stock [Member] | Minimum [Member]</t>
  </si>
  <si>
    <t>Consideration for Deemed Liquidation Event | $</t>
  </si>
  <si>
    <t>Series A Preferred Stock [Member]</t>
  </si>
  <si>
    <t>Series B Preferred Stock [Member]</t>
  </si>
  <si>
    <t>Accrued Expenses - Schedule of Accrued Expenses (Detail) - USD ($)</t>
  </si>
  <si>
    <t>Accrued Liabilities, Current [Abstract]</t>
  </si>
  <si>
    <t>Accrued research and development</t>
  </si>
  <si>
    <t>Accrued payroll liabilities</t>
  </si>
  <si>
    <t>Other</t>
  </si>
  <si>
    <t>Refundable Research and Development Credit and Income Taxes - Additional Information (Detail) - USD ($)</t>
  </si>
  <si>
    <t>Income Tax Expense (Benefit), Continuing Operations [Abstract]</t>
  </si>
  <si>
    <t>Current income tax expense or benefit</t>
  </si>
  <si>
    <t>Deferred income tax expense or benefit</t>
  </si>
  <si>
    <t>Deferred tax asset net operating loss carryforwards</t>
  </si>
  <si>
    <t>Research and development tax credit carryforwards</t>
  </si>
  <si>
    <t>Commitments and contingencies - Additional Information (Detail)</t>
  </si>
  <si>
    <t>1 Months Ended</t>
  </si>
  <si>
    <t>May 31, 2017USD ($)ft²</t>
  </si>
  <si>
    <t>Apr. 30, 2017USD ($)ft²</t>
  </si>
  <si>
    <t>Sep. 30, 2017USD ($)</t>
  </si>
  <si>
    <t>Commitments And Contingencies [Line Items]</t>
  </si>
  <si>
    <t>Remaining contract costs</t>
  </si>
  <si>
    <t>Waltham, Massachusetts [Member]</t>
  </si>
  <si>
    <t>Office space lease term</t>
  </si>
  <si>
    <t>60 months</t>
  </si>
  <si>
    <t>Area of operating lease | ft²</t>
  </si>
  <si>
    <t>Initial monthly lease payments per month</t>
  </si>
  <si>
    <t>Base rent payable</t>
  </si>
  <si>
    <t>San Francisco, California [Member]</t>
  </si>
  <si>
    <t>24 months</t>
  </si>
  <si>
    <t>Share-based Compensation - Summary of Stock Option Activity (Detail) - USD ($)</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Options exercisable, September 30, 2017</t>
  </si>
  <si>
    <t>Shares, Expected to vest, September 30, 2017</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Options exercisable, September 30, 2017</t>
  </si>
  <si>
    <t>Weighted -Average Exercise Price Per Share, Expected to vest, September 30, 2017</t>
  </si>
  <si>
    <t>Weighted - Average Grant Date Fair Value Per Share Outstanding, Beginning balance</t>
  </si>
  <si>
    <t>Weighted - Average Grant Date Fair Value Per Share, Granted</t>
  </si>
  <si>
    <t>Weighted - Average Grant Date Fair Value Per Share, Exercised</t>
  </si>
  <si>
    <t>Weighted - Average Grant Date Fair Value Per Share, Forfeited</t>
  </si>
  <si>
    <t>Weighted - Average Grant Date Fair Value Per Share Outstanding, Ending balance</t>
  </si>
  <si>
    <t>Weighted - Average Grant Date Fair Value Per Share, Options exercisable, September 30, 2017</t>
  </si>
  <si>
    <t>Weighted - Average Grant Date Fair Value Per Share, Expected to vest, September 30, 2017</t>
  </si>
  <si>
    <t>Weighted - Average Contractual Life, Granted</t>
  </si>
  <si>
    <t>9 years 9 months</t>
  </si>
  <si>
    <t>Weighted - Average Contractual Life Outstanding, Balance</t>
  </si>
  <si>
    <t>7 years 2 months 12 days</t>
  </si>
  <si>
    <t>7 years 4 months 9 days</t>
  </si>
  <si>
    <t>Weighted - Average Contractual Life, Options exercisable, September 30, 2017</t>
  </si>
  <si>
    <t>5 years 8 months 12 days</t>
  </si>
  <si>
    <t>Weighted - Average Contractual Life, Expected to vest, September 30, 2017</t>
  </si>
  <si>
    <t>9 years 2 months 27 days</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Options exercisable, September 30, 2017</t>
  </si>
  <si>
    <t>Aggregate Intrinsic Value, Expected to vest, September 30, 2017</t>
  </si>
  <si>
    <t>Share-based Compensation - Summary of Share-based Compensation Expense Recognized (Detail) - USD ($)</t>
  </si>
  <si>
    <t>Share-based Compensation Arrangement by Share-based Payment Award, Compensation Cost [Line Items]</t>
  </si>
  <si>
    <t>Research and Development [Member]</t>
  </si>
  <si>
    <t>General and Administrative [Member]</t>
  </si>
  <si>
    <t>Net Loss per Share - Summary of Shares Outstanding that were Excluded from Calculation of Diluted Net Loss Per Share (Detail) - shares</t>
  </si>
  <si>
    <t>Antidilutive Securities Excluded from Computation of Earnings Per Share [Line Items]</t>
  </si>
  <si>
    <t>Antidilutive securities excluded from computation of earnings per share, amount</t>
  </si>
  <si>
    <t>Common Stock Under Option [Member]</t>
  </si>
  <si>
    <t>Subsequent Events - 2010 Stock Incentive Plan - Additional Information (Detail) - $ / shares</t>
  </si>
  <si>
    <t>Oct. 31, 2017</t>
  </si>
  <si>
    <t>Subsequent Event [Line Items]</t>
  </si>
  <si>
    <t>Stock incentive plan, number of shares granted</t>
  </si>
  <si>
    <t>Stock incentive plan, exercise price</t>
  </si>
  <si>
    <t>Subsequent Event [Member] | 2010 Stock Incentive Plan [Member]</t>
  </si>
  <si>
    <t>Subsequent Events - Term Loan Facility and Promissory Note - Additional Information (Detail)</t>
  </si>
  <si>
    <t>Oct. 20, 2017USD ($)Installment$ / sharesshares</t>
  </si>
  <si>
    <t>Oct. 19, 2017USD ($)$ / sharesshares</t>
  </si>
  <si>
    <t>Dec. 20, 2017USD ($)</t>
  </si>
  <si>
    <t>Term loan facility</t>
  </si>
  <si>
    <t>Unsecured Promissory Note [Member] | Golda Darty Partners S A [Member]</t>
  </si>
  <si>
    <t>Debt instrument, due and payment description</t>
  </si>
  <si>
    <t>The promissory note bears  interest at a rate per annum of 8.0%, and is due and payable quarterly in  arrears on the 19th day of each April, July, October and January beginning on  January 19, 2018.</t>
  </si>
  <si>
    <t>Loan and Security Agreement [Member] | Silicon Valley Bank [Member]</t>
  </si>
  <si>
    <t>The Company is required to make monthly interest-only payments through November 1, 2019 and is required to make 24 equal monthly payments of principal, plus accrued interest, from November 1, 2019 through October 1, 2021, when all unpaid principal and interest becomes due and payable.</t>
  </si>
  <si>
    <t>Subsequent Event [Member] | Term Loan Facility [Member]</t>
  </si>
  <si>
    <t>Final payment due amount</t>
  </si>
  <si>
    <t>Subsequent Event [Member] | Unsecured Promissory Note [Member] | Golda Darty Partners S A [Member]</t>
  </si>
  <si>
    <t>Warrant to purchase common stock | shares</t>
  </si>
  <si>
    <t>Exercise price per share | $ / shares</t>
  </si>
  <si>
    <t>Principal amount</t>
  </si>
  <si>
    <t>Interest rate</t>
  </si>
  <si>
    <t>8.00%</t>
  </si>
  <si>
    <t>Maturity date</t>
  </si>
  <si>
    <t>Oct. 19,
		2022</t>
  </si>
  <si>
    <t>Fair value of warrant</t>
  </si>
  <si>
    <t>Subsequent Event [Member] | Minimum [Member] | Term Loan Facility [Member]</t>
  </si>
  <si>
    <t>Prepayment fee, percentage</t>
  </si>
  <si>
    <t>0.00%</t>
  </si>
  <si>
    <t>Subsequent Event [Member] | Maximum [Member] | Term Loan Facility [Member]</t>
  </si>
  <si>
    <t>2.00%</t>
  </si>
  <si>
    <t>Subsequent Event [Member] | Silicon Valley Bank [Member] | Term Loan Facility [Member]</t>
  </si>
  <si>
    <t>Warrant term</t>
  </si>
  <si>
    <t>10 years</t>
  </si>
  <si>
    <t>Aggregate purchase price</t>
  </si>
  <si>
    <t>Subsequent Event [Member] | Loan and Security Agreement [Member] | Silicon Valley Bank [Member]</t>
  </si>
  <si>
    <t>Increase in interest rate</t>
  </si>
  <si>
    <t>5.00%</t>
  </si>
  <si>
    <t>Subsequent Event [Member] | Loan and Security Agreement [Member] | Silicon Valley Bank [Member] | Prime Rate [Member]</t>
  </si>
  <si>
    <t>Interest bear rate</t>
  </si>
  <si>
    <t>1.50%</t>
  </si>
  <si>
    <t>Subsequent Event [Member] | Loan and Security Agreement [Member] | Silicon Valley Bank [Member] | Convertible Preferred Stock [Member]</t>
  </si>
  <si>
    <t>Debt instrument, number of equal monthly installments | Installment</t>
  </si>
  <si>
    <t>Subsequent Events - Reverse Stock Split - Additional Information (Detail)</t>
  </si>
  <si>
    <t>Oct. 27, 2017</t>
  </si>
  <si>
    <t>Reverse stock split, description</t>
  </si>
  <si>
    <t>Reverse stock split, ratio</t>
  </si>
  <si>
    <t>Reverse stock split, effective date</t>
  </si>
  <si>
    <t>Oct. 27,
		2017</t>
  </si>
  <si>
    <t>Subsequent Events - 2017 Stock Incentive Plan - Additional Information (Detail) - shares</t>
  </si>
  <si>
    <t>2017 Stock Incentive Plan [Member]</t>
  </si>
  <si>
    <t>Common Stock Issuance Description</t>
  </si>
  <si>
    <t>Equal to the lowest of 4,219,409 shares of common stock, 4.0% of the number of shares of common stock outstanding on the first day of the fiscal year and an amount determined by the board of directors.</t>
  </si>
  <si>
    <t>Subsequent Event [Member] | 2017 Stock Incentive Plan [Member]</t>
  </si>
  <si>
    <t>Common stock shares reserved for issuance</t>
  </si>
  <si>
    <t>Number of shares available for future grant</t>
  </si>
  <si>
    <t>Shares issuable increased during the period</t>
  </si>
  <si>
    <t>Percentage of shares issued on common stock outstanding</t>
  </si>
  <si>
    <t>4.00%</t>
  </si>
  <si>
    <t>Subsequent Events - 2017 Employee Stock Purchase Plan - Additional Information (Detail) - 2017 Employee Stock Purchase Plan [Member] - shares</t>
  </si>
  <si>
    <t>Equal to the least of (a) 937,646 shares of Common Stock, (b) 1% of the outstanding shares on such date and (c) an amount determined by the board of directors.</t>
  </si>
  <si>
    <t>1.00%</t>
  </si>
  <si>
    <t>Stock incentive plan, number of shares issued</t>
  </si>
  <si>
    <t>Subsequent Events - Initial Public Offering - Additional Information (Detail) - USD ($)</t>
  </si>
  <si>
    <t>Dec. 13, 2017</t>
  </si>
  <si>
    <t>Nov. 13, 2017</t>
  </si>
  <si>
    <t>Proceeds from initial offering after deducting underwriting discounts and commissions</t>
  </si>
  <si>
    <t>Subsequent Event [Member] | IPO [Member]</t>
  </si>
  <si>
    <t>Number of additional shares issued and sold</t>
  </si>
  <si>
    <t>Public offering price of common stock</t>
  </si>
  <si>
    <t>Underwriting discounts and commissions</t>
  </si>
  <si>
    <t>Initial public offering costs</t>
  </si>
  <si>
    <t>Subsequent Events - Automatic Conversion of Preferred Stock - Additional Information (Detail)</t>
  </si>
  <si>
    <t>Nov. 13, 2017shares</t>
  </si>
  <si>
    <t>Conversion of preferred stock to common stock</t>
  </si>
  <si>
    <t>Subsequent Events - Refundable Research and Development Credit - Additional Information (Detail) - USD ($)</t>
  </si>
  <si>
    <t>Nov. 30, 2017</t>
  </si>
  <si>
    <t>Proceeds from refund of research and development credit</t>
  </si>
  <si>
    <t>Australian Tax Office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0000_);(#,##0.000000000)" numFmtId="167"/>
    <numFmt formatCode="#,##0.0000_);(#,##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2422</v>
      </c>
    </row>
    <row r="12" spans="1:3">
      <c r="A12" s="4" t="s">
        <v>19</v>
      </c>
      <c r="B12" s="4" t="s">
        <v>20</v>
      </c>
    </row>
    <row r="13" spans="1:3">
      <c r="A13" s="4" t="s">
        <v>21</v>
      </c>
      <c r="B13" s="4" t="s">
        <v>22</v>
      </c>
    </row>
    <row r="14" spans="1:3">
      <c r="A14" s="4" t="s">
        <v>23</v>
      </c>
      <c r="C14" s="5" t="n">
        <v>50334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2</v>
      </c>
    </row>
    <row r="4" spans="1:2">
      <c r="A4" s="4" t="s">
        <v>101</v>
      </c>
      <c r="B4" s="4" t="s">
        <v>125</v>
      </c>
    </row>
    <row r="5" spans="1:2">
      <c r="A5" s="4" t="s">
        <v>126</v>
      </c>
      <c r="B5" s="4" t="s">
        <v>127</v>
      </c>
    </row>
    <row r="6" spans="1:2">
      <c r="A6" s="4" t="s">
        <v>128</v>
      </c>
      <c r="B6" s="4" t="s">
        <v>129</v>
      </c>
    </row>
    <row r="7" spans="1:2">
      <c r="A7" s="4" t="s">
        <v>130</v>
      </c>
      <c r="B7"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16</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35848</v>
      </c>
      <c r="C3" s="7" t="n">
        <v>24863488</v>
      </c>
    </row>
    <row r="4" spans="1:3">
      <c r="A4" s="4" t="s">
        <v>28</v>
      </c>
      <c r="B4" s="5" t="n">
        <v>2243565</v>
      </c>
      <c r="C4" s="5" t="n">
        <v>1347804</v>
      </c>
    </row>
    <row r="5" spans="1:3">
      <c r="A5" s="4" t="s">
        <v>29</v>
      </c>
      <c r="B5" s="5" t="n">
        <v>3653520</v>
      </c>
      <c r="C5" s="5" t="n">
        <v>1157438</v>
      </c>
    </row>
    <row r="6" spans="1:3">
      <c r="A6" s="4" t="s">
        <v>30</v>
      </c>
      <c r="B6" s="5" t="n">
        <v>19032933</v>
      </c>
      <c r="C6" s="5" t="n">
        <v>27368730</v>
      </c>
    </row>
    <row r="7" spans="1:3">
      <c r="A7" s="4" t="s">
        <v>31</v>
      </c>
      <c r="B7" s="5" t="n">
        <v>108350</v>
      </c>
      <c r="C7" s="5" t="n">
        <v>64528</v>
      </c>
    </row>
    <row r="8" spans="1:3">
      <c r="A8" s="4" t="s">
        <v>32</v>
      </c>
      <c r="B8" s="5" t="n">
        <v>19141283</v>
      </c>
      <c r="C8" s="5" t="n">
        <v>27433258</v>
      </c>
    </row>
    <row r="9" spans="1:3">
      <c r="A9" s="3" t="s">
        <v>33</v>
      </c>
    </row>
    <row r="10" spans="1:3">
      <c r="A10" s="4" t="s">
        <v>34</v>
      </c>
      <c r="B10" s="5" t="n">
        <v>4001059</v>
      </c>
      <c r="C10" s="5" t="n">
        <v>2547212</v>
      </c>
    </row>
    <row r="11" spans="1:3">
      <c r="A11" s="4" t="s">
        <v>35</v>
      </c>
      <c r="B11" s="5" t="n">
        <v>2936885</v>
      </c>
      <c r="C11" s="5" t="n">
        <v>1091726</v>
      </c>
    </row>
    <row r="12" spans="1:3">
      <c r="A12" s="4" t="s">
        <v>36</v>
      </c>
      <c r="B12" s="5" t="n">
        <v>6937944</v>
      </c>
      <c r="C12" s="5" t="n">
        <v>3638938</v>
      </c>
    </row>
    <row r="13" spans="1:3">
      <c r="A13" s="3" t="s">
        <v>37</v>
      </c>
    </row>
    <row r="14" spans="1:3">
      <c r="A14" s="4" t="s">
        <v>38</v>
      </c>
      <c r="B14" s="5" t="n">
        <v>847</v>
      </c>
      <c r="C14" s="5" t="n">
        <v>843</v>
      </c>
    </row>
    <row r="15" spans="1:3">
      <c r="A15" s="4" t="s">
        <v>39</v>
      </c>
      <c r="B15" s="5" t="n">
        <v>31407476</v>
      </c>
      <c r="C15" s="5" t="n">
        <v>29996110</v>
      </c>
    </row>
    <row r="16" spans="1:3">
      <c r="A16" s="4" t="s">
        <v>40</v>
      </c>
      <c r="B16" s="5" t="n">
        <v>-131007757</v>
      </c>
      <c r="C16" s="5" t="n">
        <v>-98257559</v>
      </c>
    </row>
    <row r="17" spans="1:3">
      <c r="A17" s="4" t="s">
        <v>41</v>
      </c>
      <c r="B17" s="5" t="n">
        <v>12203339</v>
      </c>
      <c r="C17" s="5" t="n">
        <v>23794320</v>
      </c>
    </row>
    <row r="18" spans="1:3">
      <c r="A18" s="4" t="s">
        <v>42</v>
      </c>
      <c r="B18" s="5" t="n">
        <v>19141283</v>
      </c>
      <c r="C18" s="5" t="n">
        <v>27433258</v>
      </c>
    </row>
    <row r="19" spans="1:3">
      <c r="A19" s="4" t="s">
        <v>43</v>
      </c>
    </row>
    <row r="20" spans="1:3">
      <c r="A20" s="3" t="s">
        <v>37</v>
      </c>
    </row>
    <row r="21" spans="1:3">
      <c r="A21" s="4" t="s">
        <v>44</v>
      </c>
      <c r="B21" s="5" t="n">
        <v>2654405</v>
      </c>
      <c r="C21" s="5" t="n">
        <v>2654405</v>
      </c>
    </row>
    <row r="22" spans="1:3">
      <c r="A22" s="4" t="s">
        <v>41</v>
      </c>
      <c r="B22" s="5" t="n">
        <v>2654405</v>
      </c>
      <c r="C22" s="5" t="n">
        <v>2654405</v>
      </c>
    </row>
    <row r="23" spans="1:3">
      <c r="A23" s="4" t="s">
        <v>45</v>
      </c>
    </row>
    <row r="24" spans="1:3">
      <c r="A24" s="3" t="s">
        <v>37</v>
      </c>
    </row>
    <row r="25" spans="1:3">
      <c r="A25" s="4" t="s">
        <v>44</v>
      </c>
      <c r="B25" s="5" t="n">
        <v>6944148</v>
      </c>
      <c r="C25" s="5" t="n">
        <v>6944148</v>
      </c>
    </row>
    <row r="26" spans="1:3">
      <c r="A26" s="4" t="s">
        <v>41</v>
      </c>
      <c r="B26" s="5" t="n">
        <v>6944148</v>
      </c>
      <c r="C26" s="5" t="n">
        <v>6944148</v>
      </c>
    </row>
    <row r="27" spans="1:3">
      <c r="A27" s="4" t="s">
        <v>46</v>
      </c>
    </row>
    <row r="28" spans="1:3">
      <c r="A28" s="3" t="s">
        <v>37</v>
      </c>
    </row>
    <row r="29" spans="1:3">
      <c r="A29" s="4" t="s">
        <v>44</v>
      </c>
      <c r="B29" s="5" t="n">
        <v>35542707</v>
      </c>
      <c r="C29" s="5" t="n">
        <v>35542707</v>
      </c>
    </row>
    <row r="30" spans="1:3">
      <c r="A30" s="4" t="s">
        <v>41</v>
      </c>
      <c r="B30" s="5" t="n">
        <v>35542707</v>
      </c>
      <c r="C30" s="5" t="n">
        <v>35542707</v>
      </c>
    </row>
    <row r="31" spans="1:3">
      <c r="A31" s="4" t="s">
        <v>47</v>
      </c>
    </row>
    <row r="32" spans="1:3">
      <c r="A32" s="3" t="s">
        <v>37</v>
      </c>
    </row>
    <row r="33" spans="1:3">
      <c r="A33" s="4" t="s">
        <v>44</v>
      </c>
      <c r="B33" s="5" t="n">
        <v>46913666</v>
      </c>
      <c r="C33" s="5" t="n">
        <v>46913666</v>
      </c>
    </row>
    <row r="34" spans="1:3">
      <c r="A34" s="4" t="s">
        <v>41</v>
      </c>
      <c r="B34" s="5" t="n">
        <v>46913666</v>
      </c>
      <c r="C34" s="7" t="n">
        <v>46913666</v>
      </c>
    </row>
    <row r="35" spans="1:3">
      <c r="A35" s="4" t="s">
        <v>48</v>
      </c>
    </row>
    <row r="36" spans="1:3">
      <c r="A36" s="3" t="s">
        <v>37</v>
      </c>
    </row>
    <row r="37" spans="1:3">
      <c r="A37" s="4" t="s">
        <v>44</v>
      </c>
      <c r="B37" s="5" t="n">
        <v>19747847</v>
      </c>
    </row>
    <row r="38" spans="1:3">
      <c r="A38" s="4" t="s">
        <v>41</v>
      </c>
      <c r="B38" s="7" t="n">
        <v>19747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v>
      </c>
      <c r="B1" s="2" t="s">
        <v>3</v>
      </c>
      <c r="C1" s="2" t="s">
        <v>2</v>
      </c>
      <c r="D1" s="2" t="s">
        <v>25</v>
      </c>
      <c r="E1" s="2" t="s">
        <v>61</v>
      </c>
      <c r="F1" s="2" t="s">
        <v>144</v>
      </c>
    </row>
    <row r="2" spans="1:6">
      <c r="A2" s="3" t="s">
        <v>99</v>
      </c>
    </row>
    <row r="3" spans="1:6">
      <c r="A3" s="4" t="s">
        <v>145</v>
      </c>
      <c r="C3" s="4" t="s">
        <v>146</v>
      </c>
    </row>
    <row r="4" spans="1:6">
      <c r="A4" s="4" t="s">
        <v>27</v>
      </c>
      <c r="C4" s="7" t="n">
        <v>13135848</v>
      </c>
      <c r="D4" s="7" t="n">
        <v>24863488</v>
      </c>
      <c r="E4" s="7" t="n">
        <v>31408090</v>
      </c>
      <c r="F4" s="7" t="n">
        <v>36003546</v>
      </c>
    </row>
    <row r="5" spans="1:6">
      <c r="A5" s="4" t="s">
        <v>147</v>
      </c>
      <c r="B5" s="7" t="n">
        <v>150000000</v>
      </c>
    </row>
    <row r="6" spans="1:6">
      <c r="A6" s="4" t="s">
        <v>148</v>
      </c>
      <c r="B6" s="5" t="n">
        <v>20000000</v>
      </c>
    </row>
    <row r="7" spans="1:6">
      <c r="A7" s="4" t="s">
        <v>149</v>
      </c>
      <c r="B7" s="7" t="n">
        <v>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80"/>
    <col customWidth="1" max="5" min="5" width="21"/>
    <col customWidth="1" max="6" min="6" width="24"/>
  </cols>
  <sheetData>
    <row r="1" spans="1:6">
      <c r="A1" s="1" t="s">
        <v>150</v>
      </c>
      <c r="B1" s="2" t="s">
        <v>151</v>
      </c>
      <c r="C1" s="2" t="s">
        <v>152</v>
      </c>
      <c r="D1" s="2" t="s">
        <v>153</v>
      </c>
      <c r="E1" s="2" t="s">
        <v>152</v>
      </c>
      <c r="F1" s="2" t="s">
        <v>154</v>
      </c>
    </row>
    <row r="2" spans="1:6">
      <c r="A2" s="3" t="s">
        <v>155</v>
      </c>
    </row>
    <row r="3" spans="1:6">
      <c r="A3" s="4" t="s">
        <v>156</v>
      </c>
      <c r="C3" s="7" t="n">
        <v>500000</v>
      </c>
      <c r="D3" s="7" t="n">
        <v>-895761</v>
      </c>
      <c r="E3" s="7" t="n">
        <v>-953751</v>
      </c>
    </row>
    <row r="4" spans="1:6">
      <c r="A4" s="4" t="s">
        <v>157</v>
      </c>
      <c r="D4" s="4" t="s">
        <v>158</v>
      </c>
    </row>
    <row r="5" spans="1:6">
      <c r="A5" s="4" t="s">
        <v>50</v>
      </c>
      <c r="D5" s="8" t="n">
        <v>0.0001</v>
      </c>
      <c r="F5" s="8" t="n">
        <v>0.0001</v>
      </c>
    </row>
    <row r="6" spans="1:6">
      <c r="A6" s="4" t="s">
        <v>159</v>
      </c>
    </row>
    <row r="7" spans="1:6">
      <c r="A7" s="3" t="s">
        <v>155</v>
      </c>
    </row>
    <row r="8" spans="1:6">
      <c r="A8" s="4" t="s">
        <v>160</v>
      </c>
      <c r="B8" s="10" t="n">
        <v>0.468823254</v>
      </c>
    </row>
    <row r="9" spans="1:6">
      <c r="A9" s="4" t="s">
        <v>50</v>
      </c>
      <c r="B9"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27"/>
    <col customWidth="1" max="3" min="3" width="37"/>
    <col customWidth="1" max="4" min="4" width="37"/>
    <col customWidth="1" max="5" min="5" width="37"/>
    <col customWidth="1" max="6" min="6" width="21"/>
    <col customWidth="1" max="7" min="7" width="30"/>
  </cols>
  <sheetData>
    <row r="1" spans="1:7">
      <c r="A1" s="1" t="s">
        <v>161</v>
      </c>
      <c r="B1" s="2" t="s">
        <v>162</v>
      </c>
      <c r="C1" s="2" t="s">
        <v>163</v>
      </c>
      <c r="D1" s="2" t="s">
        <v>164</v>
      </c>
      <c r="E1" s="2" t="s">
        <v>165</v>
      </c>
      <c r="F1" s="2" t="s">
        <v>152</v>
      </c>
      <c r="G1" s="2" t="s">
        <v>166</v>
      </c>
    </row>
    <row r="2" spans="1:7">
      <c r="A2" s="3" t="s">
        <v>167</v>
      </c>
    </row>
    <row r="3" spans="1:7">
      <c r="A3" s="4" t="s">
        <v>168</v>
      </c>
      <c r="E3" s="7" t="n">
        <v>570218</v>
      </c>
    </row>
    <row r="4" spans="1:7">
      <c r="A4" s="4" t="s">
        <v>169</v>
      </c>
      <c r="B4" s="5" t="n">
        <v>5834303</v>
      </c>
    </row>
    <row r="5" spans="1:7">
      <c r="A5" s="4" t="s">
        <v>170</v>
      </c>
      <c r="C5" s="11" t="n">
        <v>2.1331</v>
      </c>
    </row>
    <row r="6" spans="1:7">
      <c r="A6" s="4" t="s">
        <v>171</v>
      </c>
    </row>
    <row r="7" spans="1:7">
      <c r="A7" s="3" t="s">
        <v>167</v>
      </c>
    </row>
    <row r="8" spans="1:7">
      <c r="A8" s="4" t="s">
        <v>172</v>
      </c>
      <c r="B8" s="4" t="s">
        <v>173</v>
      </c>
    </row>
    <row r="9" spans="1:7">
      <c r="A9" s="4" t="s">
        <v>47</v>
      </c>
    </row>
    <row r="10" spans="1:7">
      <c r="A10" s="3" t="s">
        <v>167</v>
      </c>
    </row>
    <row r="11" spans="1:7">
      <c r="A11" s="4" t="s">
        <v>174</v>
      </c>
      <c r="D11" s="5" t="n">
        <v>6714413</v>
      </c>
      <c r="E11" s="5" t="n">
        <v>21099351</v>
      </c>
      <c r="G11" s="5" t="n">
        <v>21099351</v>
      </c>
    </row>
    <row r="12" spans="1:7">
      <c r="A12" s="4" t="s">
        <v>175</v>
      </c>
      <c r="D12" s="12" t="n">
        <v>2.234</v>
      </c>
      <c r="E12" s="8" t="n">
        <v>0.0001</v>
      </c>
      <c r="G12" s="8" t="n">
        <v>0.0001</v>
      </c>
    </row>
    <row r="13" spans="1:7">
      <c r="A13" s="4" t="s">
        <v>176</v>
      </c>
      <c r="D13" s="7" t="n">
        <v>15000000</v>
      </c>
      <c r="F13" s="7" t="n">
        <v>14863020</v>
      </c>
    </row>
    <row r="14" spans="1:7">
      <c r="A14" s="4" t="s">
        <v>168</v>
      </c>
      <c r="D14" s="7" t="n">
        <v>136980</v>
      </c>
    </row>
    <row r="15" spans="1:7">
      <c r="A15" s="4" t="s">
        <v>169</v>
      </c>
      <c r="E15" s="5" t="n">
        <v>21099351</v>
      </c>
      <c r="G15" s="5" t="n">
        <v>21099351</v>
      </c>
    </row>
    <row r="16" spans="1:7">
      <c r="A16" s="4" t="s">
        <v>48</v>
      </c>
    </row>
    <row r="17" spans="1:7">
      <c r="A17" s="3" t="s">
        <v>167</v>
      </c>
    </row>
    <row r="18" spans="1:7">
      <c r="A18" s="4" t="s">
        <v>174</v>
      </c>
      <c r="C18" s="5" t="n">
        <v>7792035</v>
      </c>
      <c r="E18" s="5" t="n">
        <v>7792035</v>
      </c>
    </row>
    <row r="19" spans="1:7">
      <c r="A19" s="4" t="s">
        <v>175</v>
      </c>
      <c r="C19" s="12" t="n">
        <v>2.571</v>
      </c>
      <c r="E19" s="8" t="n">
        <v>0.0001</v>
      </c>
      <c r="G19" s="8" t="n">
        <v>0.0001</v>
      </c>
    </row>
    <row r="20" spans="1:7">
      <c r="A20" s="4" t="s">
        <v>176</v>
      </c>
      <c r="E20" s="7" t="n">
        <v>19747847</v>
      </c>
    </row>
    <row r="21" spans="1:7">
      <c r="A21" s="4" t="s">
        <v>168</v>
      </c>
      <c r="C21" s="7" t="n">
        <v>285475</v>
      </c>
    </row>
    <row r="22" spans="1:7">
      <c r="A22" s="4" t="s">
        <v>177</v>
      </c>
      <c r="C22" s="7" t="n">
        <v>20033322</v>
      </c>
    </row>
    <row r="23" spans="1:7">
      <c r="A23" s="4" t="s">
        <v>169</v>
      </c>
      <c r="E23" s="5" t="n">
        <v>7792035</v>
      </c>
    </row>
    <row r="24" spans="1:7">
      <c r="A24" s="4" t="s">
        <v>178</v>
      </c>
    </row>
    <row r="25" spans="1:7">
      <c r="A25" s="3" t="s">
        <v>167</v>
      </c>
    </row>
    <row r="26" spans="1:7">
      <c r="A26" s="4" t="s">
        <v>172</v>
      </c>
      <c r="B26" s="4" t="s">
        <v>173</v>
      </c>
    </row>
    <row r="27" spans="1:7">
      <c r="A27" s="4" t="s">
        <v>179</v>
      </c>
      <c r="C27" s="12" t="n">
        <v>2.571</v>
      </c>
    </row>
    <row r="28" spans="1:7">
      <c r="A28" s="4" t="s">
        <v>180</v>
      </c>
    </row>
    <row r="29" spans="1:7">
      <c r="A29" s="3" t="s">
        <v>167</v>
      </c>
    </row>
    <row r="30" spans="1:7">
      <c r="A30" s="4" t="s">
        <v>172</v>
      </c>
      <c r="B30" s="4" t="s">
        <v>181</v>
      </c>
    </row>
    <row r="31" spans="1:7">
      <c r="A31" s="4" t="s">
        <v>182</v>
      </c>
    </row>
    <row r="32" spans="1:7">
      <c r="A32" s="3" t="s">
        <v>167</v>
      </c>
    </row>
    <row r="33" spans="1:7">
      <c r="A33" s="4" t="s">
        <v>172</v>
      </c>
      <c r="B33" s="4" t="s">
        <v>173</v>
      </c>
    </row>
    <row r="34" spans="1:7">
      <c r="A34" s="4" t="s">
        <v>169</v>
      </c>
      <c r="B34" s="5" t="n">
        <v>4219870</v>
      </c>
    </row>
    <row r="35" spans="1:7">
      <c r="A35" s="4" t="s">
        <v>179</v>
      </c>
      <c r="C35" s="13" t="n">
        <v>2.234</v>
      </c>
    </row>
    <row r="36" spans="1:7">
      <c r="A36" s="4" t="s">
        <v>183</v>
      </c>
    </row>
    <row r="37" spans="1:7">
      <c r="A37" s="3" t="s">
        <v>167</v>
      </c>
    </row>
    <row r="38" spans="1:7">
      <c r="A38" s="4" t="s">
        <v>169</v>
      </c>
      <c r="B38" s="5" t="n">
        <v>1920000</v>
      </c>
    </row>
    <row r="39" spans="1:7">
      <c r="A39" s="4" t="s">
        <v>179</v>
      </c>
      <c r="C39" s="14" t="n">
        <v>1.25</v>
      </c>
    </row>
    <row r="40" spans="1:7">
      <c r="A40" s="4" t="s">
        <v>184</v>
      </c>
    </row>
    <row r="41" spans="1:7">
      <c r="A41" s="3" t="s">
        <v>167</v>
      </c>
    </row>
    <row r="42" spans="1:7">
      <c r="A42" s="4" t="s">
        <v>172</v>
      </c>
      <c r="B42" s="4" t="s">
        <v>173</v>
      </c>
    </row>
    <row r="43" spans="1:7">
      <c r="A43" s="4" t="s">
        <v>185</v>
      </c>
    </row>
    <row r="44" spans="1:7">
      <c r="A44" s="3" t="s">
        <v>167</v>
      </c>
    </row>
    <row r="45" spans="1:7">
      <c r="A45" s="4" t="s">
        <v>186</v>
      </c>
      <c r="B45" s="7" t="n">
        <v>350000000</v>
      </c>
    </row>
    <row r="46" spans="1:7">
      <c r="A46" s="4" t="s">
        <v>187</v>
      </c>
    </row>
    <row r="47" spans="1:7">
      <c r="A47" s="3" t="s">
        <v>167</v>
      </c>
    </row>
    <row r="48" spans="1:7">
      <c r="A48" s="4" t="s">
        <v>179</v>
      </c>
      <c r="C48" s="5" t="n">
        <v>1</v>
      </c>
    </row>
    <row r="49" spans="1:7">
      <c r="A49" s="4" t="s">
        <v>188</v>
      </c>
    </row>
    <row r="50" spans="1:7">
      <c r="A50" s="3" t="s">
        <v>167</v>
      </c>
    </row>
    <row r="51" spans="1:7">
      <c r="A51" s="4" t="s">
        <v>179</v>
      </c>
      <c r="C51" s="9" t="n">
        <v>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9</v>
      </c>
      <c r="B1" s="2" t="s">
        <v>2</v>
      </c>
      <c r="C1" s="2" t="s">
        <v>25</v>
      </c>
    </row>
    <row r="2" spans="1:3">
      <c r="A2" s="3" t="s">
        <v>190</v>
      </c>
    </row>
    <row r="3" spans="1:3">
      <c r="A3" s="4" t="s">
        <v>191</v>
      </c>
      <c r="B3" s="7" t="n">
        <v>1660950</v>
      </c>
      <c r="C3" s="7" t="n">
        <v>871066</v>
      </c>
    </row>
    <row r="4" spans="1:3">
      <c r="A4" s="4" t="s">
        <v>192</v>
      </c>
      <c r="B4" s="5" t="n">
        <v>1072751</v>
      </c>
      <c r="C4" s="5" t="n">
        <v>91598</v>
      </c>
    </row>
    <row r="5" spans="1:3">
      <c r="A5" s="4" t="s">
        <v>193</v>
      </c>
      <c r="B5" s="5" t="n">
        <v>203184</v>
      </c>
      <c r="C5" s="5" t="n">
        <v>129062</v>
      </c>
    </row>
    <row r="6" spans="1:3">
      <c r="A6" s="4" t="s">
        <v>71</v>
      </c>
      <c r="B6" s="7" t="n">
        <v>2936885</v>
      </c>
      <c r="C6" s="7" t="n">
        <v>10917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1</v>
      </c>
    </row>
    <row r="3" spans="1:3">
      <c r="A3" s="3" t="s">
        <v>195</v>
      </c>
    </row>
    <row r="4" spans="1:3">
      <c r="A4" s="4" t="s">
        <v>196</v>
      </c>
      <c r="B4" s="7" t="n">
        <v>0</v>
      </c>
      <c r="C4" s="7" t="n">
        <v>0</v>
      </c>
    </row>
    <row r="5" spans="1:3">
      <c r="A5" s="4" t="s">
        <v>197</v>
      </c>
      <c r="B5" s="5" t="n">
        <v>0</v>
      </c>
      <c r="C5" s="7" t="n">
        <v>0</v>
      </c>
    </row>
    <row r="6" spans="1:3">
      <c r="A6" s="4" t="s">
        <v>198</v>
      </c>
      <c r="B6" s="5" t="n">
        <v>38895141</v>
      </c>
    </row>
    <row r="7" spans="1:3">
      <c r="A7" s="4" t="s">
        <v>199</v>
      </c>
      <c r="B7" s="7" t="n">
        <v>79134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23"/>
    <col customWidth="1" max="3" min="3" width="24"/>
    <col customWidth="1" max="4" min="4" width="21"/>
  </cols>
  <sheetData>
    <row r="1" spans="1:4">
      <c r="A1" s="1" t="s">
        <v>200</v>
      </c>
      <c r="B1" s="2" t="s">
        <v>201</v>
      </c>
    </row>
    <row r="2" spans="1:4">
      <c r="B2" s="2" t="s">
        <v>202</v>
      </c>
      <c r="C2" s="2" t="s">
        <v>203</v>
      </c>
      <c r="D2" s="2" t="s">
        <v>204</v>
      </c>
    </row>
    <row r="3" spans="1:4">
      <c r="A3" s="3" t="s">
        <v>205</v>
      </c>
    </row>
    <row r="4" spans="1:4">
      <c r="A4" s="4" t="s">
        <v>206</v>
      </c>
      <c r="D4" s="7" t="n">
        <v>1339000</v>
      </c>
    </row>
    <row r="5" spans="1:4">
      <c r="A5" s="4" t="s">
        <v>207</v>
      </c>
    </row>
    <row r="6" spans="1:4">
      <c r="A6" s="3" t="s">
        <v>205</v>
      </c>
    </row>
    <row r="7" spans="1:4">
      <c r="A7" s="4" t="s">
        <v>208</v>
      </c>
      <c r="C7" s="4" t="s">
        <v>209</v>
      </c>
    </row>
    <row r="8" spans="1:4">
      <c r="A8" s="4" t="s">
        <v>210</v>
      </c>
      <c r="C8" s="5" t="n">
        <v>6126</v>
      </c>
    </row>
    <row r="9" spans="1:4">
      <c r="A9" s="4" t="s">
        <v>211</v>
      </c>
      <c r="C9" s="7" t="n">
        <v>17612</v>
      </c>
    </row>
    <row r="10" spans="1:4">
      <c r="A10" s="4" t="s">
        <v>212</v>
      </c>
      <c r="C10" s="7" t="n">
        <v>1117995</v>
      </c>
    </row>
    <row r="11" spans="1:4">
      <c r="A11" s="4" t="s">
        <v>213</v>
      </c>
    </row>
    <row r="12" spans="1:4">
      <c r="A12" s="3" t="s">
        <v>205</v>
      </c>
    </row>
    <row r="13" spans="1:4">
      <c r="A13" s="4" t="s">
        <v>208</v>
      </c>
      <c r="B13" s="4" t="s">
        <v>214</v>
      </c>
    </row>
    <row r="14" spans="1:4">
      <c r="A14" s="4" t="s">
        <v>210</v>
      </c>
      <c r="B14" s="5" t="n">
        <v>1872</v>
      </c>
    </row>
    <row r="15" spans="1:4">
      <c r="A15" s="4" t="s">
        <v>211</v>
      </c>
      <c r="B15" s="7" t="n">
        <v>7800</v>
      </c>
    </row>
    <row r="16" spans="1:4">
      <c r="A16" s="4" t="s">
        <v>212</v>
      </c>
      <c r="B16" s="7" t="n">
        <v>1822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5</v>
      </c>
      <c r="B1" s="2" t="s">
        <v>25</v>
      </c>
      <c r="C1" s="2" t="s">
        <v>2</v>
      </c>
    </row>
    <row r="2" spans="1:3">
      <c r="A2" s="3" t="s">
        <v>216</v>
      </c>
    </row>
    <row r="3" spans="1:3">
      <c r="A3" s="4" t="s">
        <v>217</v>
      </c>
      <c r="C3" s="5" t="n">
        <v>3831237</v>
      </c>
    </row>
    <row r="4" spans="1:3">
      <c r="A4" s="4" t="s">
        <v>218</v>
      </c>
      <c r="C4" s="5" t="n">
        <v>1664315</v>
      </c>
    </row>
    <row r="5" spans="1:3">
      <c r="A5" s="4" t="s">
        <v>219</v>
      </c>
      <c r="C5" s="5" t="n">
        <v>-44537</v>
      </c>
    </row>
    <row r="6" spans="1:3">
      <c r="A6" s="4" t="s">
        <v>220</v>
      </c>
      <c r="C6" s="5" t="n">
        <v>-298896</v>
      </c>
    </row>
    <row r="7" spans="1:3">
      <c r="A7" s="4" t="s">
        <v>221</v>
      </c>
      <c r="B7" s="5" t="n">
        <v>3831237</v>
      </c>
      <c r="C7" s="5" t="n">
        <v>5152119</v>
      </c>
    </row>
    <row r="8" spans="1:3">
      <c r="A8" s="4" t="s">
        <v>222</v>
      </c>
      <c r="C8" s="5" t="n">
        <v>2740196</v>
      </c>
    </row>
    <row r="9" spans="1:3">
      <c r="A9" s="4" t="s">
        <v>223</v>
      </c>
      <c r="C9" s="5" t="n">
        <v>2411923</v>
      </c>
    </row>
    <row r="10" spans="1:3">
      <c r="A10" s="4" t="s">
        <v>224</v>
      </c>
      <c r="C10" s="9" t="n">
        <v>2.84</v>
      </c>
    </row>
    <row r="11" spans="1:3">
      <c r="A11" s="4" t="s">
        <v>225</v>
      </c>
      <c r="C11" s="14" t="n">
        <v>3.42</v>
      </c>
    </row>
    <row r="12" spans="1:3">
      <c r="A12" s="4" t="s">
        <v>226</v>
      </c>
      <c r="C12" s="14" t="n">
        <v>3.53</v>
      </c>
    </row>
    <row r="13" spans="1:3">
      <c r="A13" s="4" t="s">
        <v>227</v>
      </c>
      <c r="C13" s="14" t="n">
        <v>2.44</v>
      </c>
    </row>
    <row r="14" spans="1:3">
      <c r="A14" s="4" t="s">
        <v>228</v>
      </c>
      <c r="B14" s="9" t="n">
        <v>2.84</v>
      </c>
      <c r="C14" s="14" t="n">
        <v>3.04</v>
      </c>
    </row>
    <row r="15" spans="1:3">
      <c r="A15" s="4" t="s">
        <v>229</v>
      </c>
      <c r="C15" s="14" t="n">
        <v>2.7</v>
      </c>
    </row>
    <row r="16" spans="1:3">
      <c r="A16" s="4" t="s">
        <v>230</v>
      </c>
      <c r="C16" s="14" t="n">
        <v>3.43</v>
      </c>
    </row>
    <row r="17" spans="1:3">
      <c r="A17" s="4" t="s">
        <v>231</v>
      </c>
      <c r="C17" s="14" t="n">
        <v>1.75</v>
      </c>
    </row>
    <row r="18" spans="1:3">
      <c r="A18" s="4" t="s">
        <v>232</v>
      </c>
      <c r="C18" s="14" t="n">
        <v>1.83</v>
      </c>
    </row>
    <row r="19" spans="1:3">
      <c r="A19" s="4" t="s">
        <v>233</v>
      </c>
      <c r="C19" s="14" t="n">
        <v>2.26</v>
      </c>
    </row>
    <row r="20" spans="1:3">
      <c r="A20" s="4" t="s">
        <v>234</v>
      </c>
      <c r="C20" s="14" t="n">
        <v>1.14</v>
      </c>
    </row>
    <row r="21" spans="1:3">
      <c r="A21" s="4" t="s">
        <v>235</v>
      </c>
      <c r="B21" s="9" t="n">
        <v>1.75</v>
      </c>
      <c r="C21" s="14" t="n">
        <v>1.81</v>
      </c>
    </row>
    <row r="22" spans="1:3">
      <c r="A22" s="4" t="s">
        <v>236</v>
      </c>
      <c r="C22" s="14" t="n">
        <v>1.7</v>
      </c>
    </row>
    <row r="23" spans="1:3">
      <c r="A23" s="4" t="s">
        <v>237</v>
      </c>
      <c r="C23" s="9" t="n">
        <v>1.95</v>
      </c>
    </row>
    <row r="24" spans="1:3">
      <c r="A24" s="4" t="s">
        <v>238</v>
      </c>
      <c r="C24" s="4" t="s">
        <v>239</v>
      </c>
    </row>
    <row r="25" spans="1:3">
      <c r="A25" s="4" t="s">
        <v>240</v>
      </c>
      <c r="B25" s="4" t="s">
        <v>241</v>
      </c>
      <c r="C25" s="4" t="s">
        <v>242</v>
      </c>
    </row>
    <row r="26" spans="1:3">
      <c r="A26" s="4" t="s">
        <v>243</v>
      </c>
      <c r="C26" s="4" t="s">
        <v>244</v>
      </c>
    </row>
    <row r="27" spans="1:3">
      <c r="A27" s="4" t="s">
        <v>245</v>
      </c>
      <c r="C27" s="4" t="s">
        <v>246</v>
      </c>
    </row>
    <row r="28" spans="1:3">
      <c r="A28" s="4" t="s">
        <v>247</v>
      </c>
      <c r="C28" s="7" t="n">
        <v>243000</v>
      </c>
    </row>
    <row r="29" spans="1:3">
      <c r="A29" s="4" t="s">
        <v>248</v>
      </c>
      <c r="C29" s="5" t="n">
        <v>1488388</v>
      </c>
    </row>
    <row r="30" spans="1:3">
      <c r="A30" s="4" t="s">
        <v>249</v>
      </c>
      <c r="C30" s="5" t="n">
        <v>34715</v>
      </c>
    </row>
    <row r="31" spans="1:3">
      <c r="A31" s="4" t="s">
        <v>250</v>
      </c>
      <c r="C31" s="5" t="n">
        <v>558936</v>
      </c>
    </row>
    <row r="32" spans="1:3">
      <c r="A32" s="4" t="s">
        <v>251</v>
      </c>
      <c r="B32" s="7" t="n">
        <v>243000</v>
      </c>
      <c r="C32" s="5" t="n">
        <v>6535348</v>
      </c>
    </row>
    <row r="33" spans="1:3">
      <c r="A33" s="4" t="s">
        <v>252</v>
      </c>
      <c r="C33" s="5" t="n">
        <v>4402633</v>
      </c>
    </row>
    <row r="34" spans="1:3">
      <c r="A34" s="4" t="s">
        <v>253</v>
      </c>
      <c r="C34" s="7" t="n">
        <v>21327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0</v>
      </c>
      <c r="D1" s="2" t="s">
        <v>1</v>
      </c>
    </row>
    <row r="2" spans="1:5">
      <c r="B2" s="2" t="s">
        <v>2</v>
      </c>
      <c r="C2" s="2" t="s">
        <v>61</v>
      </c>
      <c r="D2" s="2" t="s">
        <v>2</v>
      </c>
      <c r="E2" s="2" t="s">
        <v>61</v>
      </c>
    </row>
    <row r="3" spans="1:5">
      <c r="A3" s="3" t="s">
        <v>255</v>
      </c>
    </row>
    <row r="4" spans="1:5">
      <c r="A4" s="4" t="s">
        <v>81</v>
      </c>
      <c r="B4" s="7" t="n">
        <v>545536</v>
      </c>
      <c r="C4" s="7" t="n">
        <v>35624</v>
      </c>
      <c r="D4" s="7" t="n">
        <v>1254370</v>
      </c>
      <c r="E4" s="7" t="n">
        <v>762429</v>
      </c>
    </row>
    <row r="5" spans="1:5">
      <c r="A5" s="4" t="s">
        <v>256</v>
      </c>
    </row>
    <row r="6" spans="1:5">
      <c r="A6" s="3" t="s">
        <v>255</v>
      </c>
    </row>
    <row r="7" spans="1:5">
      <c r="A7" s="4" t="s">
        <v>81</v>
      </c>
      <c r="B7" s="5" t="n">
        <v>310250</v>
      </c>
      <c r="C7" s="5" t="n">
        <v>333</v>
      </c>
      <c r="D7" s="5" t="n">
        <v>653414</v>
      </c>
      <c r="E7" s="5" t="n">
        <v>224836</v>
      </c>
    </row>
    <row r="8" spans="1:5">
      <c r="A8" s="4" t="s">
        <v>257</v>
      </c>
    </row>
    <row r="9" spans="1:5">
      <c r="A9" s="3" t="s">
        <v>255</v>
      </c>
    </row>
    <row r="10" spans="1:5">
      <c r="A10" s="4" t="s">
        <v>81</v>
      </c>
      <c r="B10" s="7" t="n">
        <v>235286</v>
      </c>
      <c r="C10" s="7" t="n">
        <v>35291</v>
      </c>
      <c r="D10" s="7" t="n">
        <v>600956</v>
      </c>
      <c r="E10" s="7" t="n">
        <v>5375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0</v>
      </c>
      <c r="D1" s="2" t="s">
        <v>1</v>
      </c>
    </row>
    <row r="2" spans="1:5">
      <c r="B2" s="2" t="s">
        <v>2</v>
      </c>
      <c r="C2" s="2" t="s">
        <v>61</v>
      </c>
      <c r="D2" s="2" t="s">
        <v>2</v>
      </c>
      <c r="E2" s="2" t="s">
        <v>61</v>
      </c>
    </row>
    <row r="3" spans="1:5">
      <c r="A3" s="3" t="s">
        <v>259</v>
      </c>
    </row>
    <row r="4" spans="1:5">
      <c r="A4" s="4" t="s">
        <v>260</v>
      </c>
      <c r="B4" s="5" t="n">
        <v>35222153</v>
      </c>
      <c r="C4" s="5" t="n">
        <v>30248133</v>
      </c>
      <c r="D4" s="5" t="n">
        <v>35222153</v>
      </c>
      <c r="E4" s="5" t="n">
        <v>30248133</v>
      </c>
    </row>
    <row r="5" spans="1:5">
      <c r="A5" s="4" t="s">
        <v>184</v>
      </c>
    </row>
    <row r="6" spans="1:5">
      <c r="A6" s="3" t="s">
        <v>259</v>
      </c>
    </row>
    <row r="7" spans="1:5">
      <c r="A7" s="4" t="s">
        <v>260</v>
      </c>
      <c r="B7" s="5" t="n">
        <v>30070034</v>
      </c>
      <c r="C7" s="5" t="n">
        <v>26416896</v>
      </c>
      <c r="D7" s="5" t="n">
        <v>30070034</v>
      </c>
      <c r="E7" s="5" t="n">
        <v>26416896</v>
      </c>
    </row>
    <row r="8" spans="1:5">
      <c r="A8" s="4" t="s">
        <v>261</v>
      </c>
    </row>
    <row r="9" spans="1:5">
      <c r="A9" s="3" t="s">
        <v>259</v>
      </c>
    </row>
    <row r="10" spans="1:5">
      <c r="A10" s="4" t="s">
        <v>260</v>
      </c>
      <c r="B10" s="5" t="n">
        <v>5152119</v>
      </c>
      <c r="C10" s="5" t="n">
        <v>3831237</v>
      </c>
      <c r="D10" s="5" t="n">
        <v>5152119</v>
      </c>
      <c r="E10" s="5" t="n">
        <v>38312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2</v>
      </c>
      <c r="B1" s="2" t="s">
        <v>201</v>
      </c>
      <c r="C1" s="2" t="s">
        <v>1</v>
      </c>
    </row>
    <row r="2" spans="1:3">
      <c r="B2" s="2" t="s">
        <v>263</v>
      </c>
      <c r="C2" s="2" t="s">
        <v>2</v>
      </c>
    </row>
    <row r="3" spans="1:3">
      <c r="A3" s="3" t="s">
        <v>264</v>
      </c>
    </row>
    <row r="4" spans="1:3">
      <c r="A4" s="4" t="s">
        <v>265</v>
      </c>
      <c r="C4" s="5" t="n">
        <v>1664315</v>
      </c>
    </row>
    <row r="5" spans="1:3">
      <c r="A5" s="4" t="s">
        <v>266</v>
      </c>
      <c r="C5" s="9" t="n">
        <v>2.7</v>
      </c>
    </row>
    <row r="6" spans="1:3">
      <c r="A6" s="4" t="s">
        <v>267</v>
      </c>
    </row>
    <row r="7" spans="1:3">
      <c r="A7" s="3" t="s">
        <v>264</v>
      </c>
    </row>
    <row r="8" spans="1:3">
      <c r="A8" s="4" t="s">
        <v>265</v>
      </c>
      <c r="B8" s="5" t="n">
        <v>738392</v>
      </c>
    </row>
    <row r="9" spans="1:3">
      <c r="A9" s="4" t="s">
        <v>266</v>
      </c>
      <c r="B9" s="9" t="n">
        <v>1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87000000</v>
      </c>
      <c r="C3" s="5" t="n">
        <v>87000000</v>
      </c>
    </row>
    <row r="4" spans="1:3">
      <c r="A4" s="4" t="s">
        <v>52</v>
      </c>
      <c r="B4" s="5" t="n">
        <v>8472903</v>
      </c>
      <c r="C4" s="5" t="n">
        <v>8428366</v>
      </c>
    </row>
    <row r="5" spans="1:3">
      <c r="A5" s="4" t="s">
        <v>53</v>
      </c>
      <c r="B5" s="5" t="n">
        <v>8472903</v>
      </c>
      <c r="C5" s="5" t="n">
        <v>8428366</v>
      </c>
    </row>
    <row r="6" spans="1:3">
      <c r="A6" s="4" t="s">
        <v>43</v>
      </c>
    </row>
    <row r="7" spans="1:3">
      <c r="A7" s="4" t="s">
        <v>54</v>
      </c>
      <c r="B7" s="8" t="n">
        <v>0.0001</v>
      </c>
      <c r="C7" s="8" t="n">
        <v>0.0001</v>
      </c>
    </row>
    <row r="8" spans="1:3">
      <c r="A8" s="4" t="s">
        <v>55</v>
      </c>
      <c r="B8" s="5" t="n">
        <v>2670000</v>
      </c>
      <c r="C8" s="5" t="n">
        <v>2670000</v>
      </c>
    </row>
    <row r="9" spans="1:3">
      <c r="A9" s="4" t="s">
        <v>56</v>
      </c>
      <c r="B9" s="5" t="n">
        <v>2670000</v>
      </c>
      <c r="C9" s="5" t="n">
        <v>2670000</v>
      </c>
    </row>
    <row r="10" spans="1:3">
      <c r="A10" s="4" t="s">
        <v>57</v>
      </c>
      <c r="B10" s="5" t="n">
        <v>2670000</v>
      </c>
      <c r="C10" s="5" t="n">
        <v>2670000</v>
      </c>
    </row>
    <row r="11" spans="1:3">
      <c r="A11" s="4" t="s">
        <v>58</v>
      </c>
      <c r="B11" s="7" t="n">
        <v>2670000</v>
      </c>
    </row>
    <row r="12" spans="1:3">
      <c r="A12" s="4" t="s">
        <v>45</v>
      </c>
    </row>
    <row r="13" spans="1:3">
      <c r="A13" s="4" t="s">
        <v>54</v>
      </c>
      <c r="B13" s="8" t="n">
        <v>0.0001</v>
      </c>
      <c r="C13" s="8" t="n">
        <v>0.0001</v>
      </c>
    </row>
    <row r="14" spans="1:3">
      <c r="A14" s="4" t="s">
        <v>55</v>
      </c>
      <c r="B14" s="5" t="n">
        <v>6362658</v>
      </c>
      <c r="C14" s="5" t="n">
        <v>6362658</v>
      </c>
    </row>
    <row r="15" spans="1:3">
      <c r="A15" s="4" t="s">
        <v>56</v>
      </c>
      <c r="B15" s="5" t="n">
        <v>6362658</v>
      </c>
      <c r="C15" s="5" t="n">
        <v>6362658</v>
      </c>
    </row>
    <row r="16" spans="1:3">
      <c r="A16" s="4" t="s">
        <v>57</v>
      </c>
      <c r="B16" s="5" t="n">
        <v>6362658</v>
      </c>
      <c r="C16" s="5" t="n">
        <v>6362658</v>
      </c>
    </row>
    <row r="17" spans="1:3">
      <c r="A17" s="4" t="s">
        <v>58</v>
      </c>
      <c r="B17" s="7" t="n">
        <v>6998924</v>
      </c>
    </row>
    <row r="18" spans="1:3">
      <c r="A18" s="4" t="s">
        <v>46</v>
      </c>
    </row>
    <row r="19" spans="1:3">
      <c r="A19" s="4" t="s">
        <v>54</v>
      </c>
      <c r="B19" s="8" t="n">
        <v>0.0001</v>
      </c>
      <c r="C19" s="8" t="n">
        <v>0.0001</v>
      </c>
    </row>
    <row r="20" spans="1:3">
      <c r="A20" s="4" t="s">
        <v>55</v>
      </c>
      <c r="B20" s="5" t="n">
        <v>26215411</v>
      </c>
      <c r="C20" s="5" t="n">
        <v>26215411</v>
      </c>
    </row>
    <row r="21" spans="1:3">
      <c r="A21" s="4" t="s">
        <v>56</v>
      </c>
      <c r="B21" s="5" t="n">
        <v>26215411</v>
      </c>
      <c r="C21" s="5" t="n">
        <v>26215411</v>
      </c>
    </row>
    <row r="22" spans="1:3">
      <c r="A22" s="4" t="s">
        <v>57</v>
      </c>
      <c r="B22" s="5" t="n">
        <v>26215411</v>
      </c>
      <c r="C22" s="5" t="n">
        <v>26215411</v>
      </c>
    </row>
    <row r="23" spans="1:3">
      <c r="A23" s="4" t="s">
        <v>58</v>
      </c>
      <c r="B23" s="7" t="n">
        <v>32769264</v>
      </c>
    </row>
    <row r="24" spans="1:3">
      <c r="A24" s="4" t="s">
        <v>47</v>
      </c>
    </row>
    <row r="25" spans="1:3">
      <c r="A25" s="4" t="s">
        <v>54</v>
      </c>
      <c r="B25" s="8" t="n">
        <v>0.0001</v>
      </c>
      <c r="C25" s="8" t="n">
        <v>0.0001</v>
      </c>
    </row>
    <row r="26" spans="1:3">
      <c r="A26" s="4" t="s">
        <v>55</v>
      </c>
      <c r="B26" s="5" t="n">
        <v>21099351</v>
      </c>
      <c r="C26" s="5" t="n">
        <v>21099351</v>
      </c>
    </row>
    <row r="27" spans="1:3">
      <c r="A27" s="4" t="s">
        <v>56</v>
      </c>
      <c r="B27" s="5" t="n">
        <v>21099351</v>
      </c>
      <c r="C27" s="5" t="n">
        <v>21099351</v>
      </c>
    </row>
    <row r="28" spans="1:3">
      <c r="A28" s="4" t="s">
        <v>57</v>
      </c>
      <c r="B28" s="5" t="n">
        <v>21099351</v>
      </c>
      <c r="C28" s="5" t="n">
        <v>21099351</v>
      </c>
    </row>
    <row r="29" spans="1:3">
      <c r="A29" s="4" t="s">
        <v>58</v>
      </c>
      <c r="B29" s="7" t="n">
        <v>47135950</v>
      </c>
    </row>
    <row r="30" spans="1:3">
      <c r="A30" s="4" t="s">
        <v>48</v>
      </c>
    </row>
    <row r="31" spans="1:3">
      <c r="A31" s="4" t="s">
        <v>54</v>
      </c>
      <c r="B31" s="8" t="n">
        <v>0.0001</v>
      </c>
      <c r="C31" s="8" t="n">
        <v>0.0001</v>
      </c>
    </row>
    <row r="32" spans="1:3">
      <c r="A32" s="4" t="s">
        <v>55</v>
      </c>
      <c r="B32" s="5" t="n">
        <v>23376108</v>
      </c>
    </row>
    <row r="33" spans="1:3">
      <c r="A33" s="4" t="s">
        <v>56</v>
      </c>
      <c r="B33" s="5" t="n">
        <v>7792035</v>
      </c>
    </row>
    <row r="34" spans="1:3">
      <c r="A34" s="4" t="s">
        <v>57</v>
      </c>
      <c r="B34" s="5" t="n">
        <v>7792035</v>
      </c>
    </row>
    <row r="35" spans="1:3">
      <c r="A35" s="4" t="s">
        <v>58</v>
      </c>
      <c r="B35" s="7" t="n">
        <v>2003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80"/>
    <col customWidth="1" max="5" min="5" width="21"/>
  </cols>
  <sheetData>
    <row r="1" spans="1:5">
      <c r="A1" s="1" t="s">
        <v>268</v>
      </c>
      <c r="B1" s="2" t="s">
        <v>269</v>
      </c>
      <c r="C1" s="2" t="s">
        <v>270</v>
      </c>
      <c r="D1" s="2" t="s">
        <v>2</v>
      </c>
      <c r="E1" s="2" t="s">
        <v>271</v>
      </c>
    </row>
    <row r="2" spans="1:5">
      <c r="A2" s="3" t="s">
        <v>264</v>
      </c>
    </row>
    <row r="3" spans="1:5">
      <c r="A3" s="4" t="s">
        <v>272</v>
      </c>
      <c r="E3" s="7" t="n">
        <v>20000000</v>
      </c>
    </row>
    <row r="4" spans="1:5">
      <c r="A4" s="4" t="s">
        <v>273</v>
      </c>
    </row>
    <row r="5" spans="1:5">
      <c r="A5" s="3" t="s">
        <v>264</v>
      </c>
    </row>
    <row r="6" spans="1:5">
      <c r="A6" s="4" t="s">
        <v>274</v>
      </c>
      <c r="D6" s="4" t="s">
        <v>275</v>
      </c>
    </row>
    <row r="7" spans="1:5">
      <c r="A7" s="4" t="s">
        <v>276</v>
      </c>
    </row>
    <row r="8" spans="1:5">
      <c r="A8" s="3" t="s">
        <v>264</v>
      </c>
    </row>
    <row r="9" spans="1:5">
      <c r="A9" s="4" t="s">
        <v>274</v>
      </c>
      <c r="D9" s="4" t="s">
        <v>277</v>
      </c>
    </row>
    <row r="10" spans="1:5">
      <c r="A10" s="4" t="s">
        <v>278</v>
      </c>
    </row>
    <row r="11" spans="1:5">
      <c r="A11" s="3" t="s">
        <v>264</v>
      </c>
    </row>
    <row r="12" spans="1:5">
      <c r="A12" s="4" t="s">
        <v>279</v>
      </c>
      <c r="B12" s="7" t="n">
        <v>1600000</v>
      </c>
    </row>
    <row r="13" spans="1:5">
      <c r="A13" s="4" t="s">
        <v>280</v>
      </c>
    </row>
    <row r="14" spans="1:5">
      <c r="A14" s="3" t="s">
        <v>264</v>
      </c>
    </row>
    <row r="15" spans="1:5">
      <c r="A15" s="4" t="s">
        <v>281</v>
      </c>
      <c r="C15" s="5" t="n">
        <v>93764</v>
      </c>
    </row>
    <row r="16" spans="1:5">
      <c r="A16" s="4" t="s">
        <v>282</v>
      </c>
      <c r="C16" s="12" t="n">
        <v>5.484</v>
      </c>
    </row>
    <row r="17" spans="1:5">
      <c r="A17" s="4" t="s">
        <v>283</v>
      </c>
      <c r="C17" s="7" t="n">
        <v>7000000</v>
      </c>
    </row>
    <row r="18" spans="1:5">
      <c r="A18" s="4" t="s">
        <v>284</v>
      </c>
      <c r="C18" s="4" t="s">
        <v>285</v>
      </c>
    </row>
    <row r="19" spans="1:5">
      <c r="A19" s="4" t="s">
        <v>286</v>
      </c>
      <c r="C19" s="4" t="s">
        <v>287</v>
      </c>
    </row>
    <row r="20" spans="1:5">
      <c r="A20" s="4" t="s">
        <v>288</v>
      </c>
      <c r="C20" s="7" t="n">
        <v>430160</v>
      </c>
    </row>
    <row r="21" spans="1:5">
      <c r="A21" s="4" t="s">
        <v>289</v>
      </c>
    </row>
    <row r="22" spans="1:5">
      <c r="A22" s="3" t="s">
        <v>264</v>
      </c>
    </row>
    <row r="23" spans="1:5">
      <c r="A23" s="4" t="s">
        <v>290</v>
      </c>
      <c r="B23" s="4" t="s">
        <v>291</v>
      </c>
    </row>
    <row r="24" spans="1:5">
      <c r="A24" s="4" t="s">
        <v>292</v>
      </c>
    </row>
    <row r="25" spans="1:5">
      <c r="A25" s="3" t="s">
        <v>264</v>
      </c>
    </row>
    <row r="26" spans="1:5">
      <c r="A26" s="4" t="s">
        <v>290</v>
      </c>
      <c r="B26" s="4" t="s">
        <v>293</v>
      </c>
    </row>
    <row r="27" spans="1:5">
      <c r="A27" s="4" t="s">
        <v>294</v>
      </c>
    </row>
    <row r="28" spans="1:5">
      <c r="A28" s="3" t="s">
        <v>264</v>
      </c>
    </row>
    <row r="29" spans="1:5">
      <c r="A29" s="4" t="s">
        <v>281</v>
      </c>
      <c r="B29" s="5" t="n">
        <v>14064</v>
      </c>
    </row>
    <row r="30" spans="1:5">
      <c r="A30" s="4" t="s">
        <v>282</v>
      </c>
      <c r="B30" s="12" t="n">
        <v>5.484</v>
      </c>
    </row>
    <row r="31" spans="1:5">
      <c r="A31" s="4" t="s">
        <v>295</v>
      </c>
      <c r="B31" s="4" t="s">
        <v>296</v>
      </c>
    </row>
    <row r="32" spans="1:5">
      <c r="A32" s="4" t="s">
        <v>297</v>
      </c>
      <c r="B32" s="7" t="n">
        <v>250000</v>
      </c>
    </row>
    <row r="33" spans="1:5">
      <c r="A33" s="4" t="s">
        <v>298</v>
      </c>
    </row>
    <row r="34" spans="1:5">
      <c r="A34" s="3" t="s">
        <v>264</v>
      </c>
    </row>
    <row r="35" spans="1:5">
      <c r="A35" s="4" t="s">
        <v>272</v>
      </c>
      <c r="B35" s="7" t="n">
        <v>20000000</v>
      </c>
    </row>
    <row r="36" spans="1:5">
      <c r="A36" s="4" t="s">
        <v>299</v>
      </c>
      <c r="B36" s="4" t="s">
        <v>300</v>
      </c>
    </row>
    <row r="37" spans="1:5">
      <c r="A37" s="4" t="s">
        <v>301</v>
      </c>
    </row>
    <row r="38" spans="1:5">
      <c r="A38" s="3" t="s">
        <v>264</v>
      </c>
    </row>
    <row r="39" spans="1:5">
      <c r="A39" s="4" t="s">
        <v>302</v>
      </c>
      <c r="B39" s="4" t="s">
        <v>303</v>
      </c>
    </row>
    <row r="40" spans="1:5">
      <c r="A40" s="4" t="s">
        <v>304</v>
      </c>
    </row>
    <row r="41" spans="1:5">
      <c r="A41" s="3" t="s">
        <v>264</v>
      </c>
    </row>
    <row r="42" spans="1:5">
      <c r="A42" s="4" t="s">
        <v>305</v>
      </c>
      <c r="B42" s="5" t="n">
        <v>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80"/>
  </cols>
  <sheetData>
    <row r="1" spans="1:3">
      <c r="A1" s="1" t="s">
        <v>306</v>
      </c>
      <c r="B1" s="2" t="s">
        <v>307</v>
      </c>
      <c r="C1" s="2" t="s">
        <v>2</v>
      </c>
    </row>
    <row r="2" spans="1:3">
      <c r="A2" s="3" t="s">
        <v>264</v>
      </c>
    </row>
    <row r="3" spans="1:3">
      <c r="A3" s="4" t="s">
        <v>308</v>
      </c>
      <c r="C3" s="4" t="s">
        <v>158</v>
      </c>
    </row>
    <row r="4" spans="1:3">
      <c r="A4" s="4" t="s">
        <v>159</v>
      </c>
    </row>
    <row r="5" spans="1:3">
      <c r="A5" s="3" t="s">
        <v>264</v>
      </c>
    </row>
    <row r="6" spans="1:3">
      <c r="A6" s="4" t="s">
        <v>309</v>
      </c>
      <c r="B6" s="10" t="n">
        <v>0.468823254</v>
      </c>
    </row>
    <row r="7" spans="1:3">
      <c r="A7" s="4" t="s">
        <v>310</v>
      </c>
      <c r="B7"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12</v>
      </c>
      <c r="B1" s="2" t="s">
        <v>201</v>
      </c>
      <c r="C1" s="2" t="s">
        <v>1</v>
      </c>
    </row>
    <row r="2" spans="1:3">
      <c r="B2" s="2" t="s">
        <v>263</v>
      </c>
      <c r="C2" s="2" t="s">
        <v>2</v>
      </c>
    </row>
    <row r="3" spans="1:3">
      <c r="A3" s="3" t="s">
        <v>264</v>
      </c>
    </row>
    <row r="4" spans="1:3">
      <c r="A4" s="4" t="s">
        <v>265</v>
      </c>
      <c r="C4" s="5" t="n">
        <v>1664315</v>
      </c>
    </row>
    <row r="5" spans="1:3">
      <c r="A5" s="4" t="s">
        <v>313</v>
      </c>
    </row>
    <row r="6" spans="1:3">
      <c r="A6" s="3" t="s">
        <v>264</v>
      </c>
    </row>
    <row r="7" spans="1:3">
      <c r="A7" s="4" t="s">
        <v>314</v>
      </c>
      <c r="C7" s="4" t="s">
        <v>315</v>
      </c>
    </row>
    <row r="8" spans="1:3">
      <c r="A8" s="4" t="s">
        <v>316</v>
      </c>
    </row>
    <row r="9" spans="1:3">
      <c r="A9" s="3" t="s">
        <v>264</v>
      </c>
    </row>
    <row r="10" spans="1:3">
      <c r="A10" s="4" t="s">
        <v>317</v>
      </c>
      <c r="B10" s="5" t="n">
        <v>1359587</v>
      </c>
    </row>
    <row r="11" spans="1:3">
      <c r="A11" s="4" t="s">
        <v>318</v>
      </c>
      <c r="B11" s="5" t="n">
        <v>299567</v>
      </c>
    </row>
    <row r="12" spans="1:3">
      <c r="A12" s="4" t="s">
        <v>319</v>
      </c>
      <c r="B12" s="5" t="n">
        <v>4219409</v>
      </c>
    </row>
    <row r="13" spans="1:3">
      <c r="A13" s="4" t="s">
        <v>320</v>
      </c>
      <c r="B13" s="4" t="s">
        <v>321</v>
      </c>
    </row>
    <row r="14" spans="1:3">
      <c r="A14" s="4" t="s">
        <v>265</v>
      </c>
      <c r="B14" s="5" t="n">
        <v>5377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22</v>
      </c>
      <c r="B1" s="2" t="s">
        <v>201</v>
      </c>
      <c r="C1" s="2" t="s">
        <v>1</v>
      </c>
    </row>
    <row r="2" spans="1:3">
      <c r="B2" s="2" t="s">
        <v>263</v>
      </c>
      <c r="C2" s="2" t="s">
        <v>2</v>
      </c>
    </row>
    <row r="3" spans="1:3">
      <c r="A3" s="3" t="s">
        <v>264</v>
      </c>
    </row>
    <row r="4" spans="1:3">
      <c r="A4" s="4" t="s">
        <v>314</v>
      </c>
      <c r="C4" s="4" t="s">
        <v>323</v>
      </c>
    </row>
    <row r="5" spans="1:3">
      <c r="A5" s="4" t="s">
        <v>159</v>
      </c>
    </row>
    <row r="6" spans="1:3">
      <c r="A6" s="3" t="s">
        <v>264</v>
      </c>
    </row>
    <row r="7" spans="1:3">
      <c r="A7" s="4" t="s">
        <v>317</v>
      </c>
      <c r="B7" s="5" t="n">
        <v>468823</v>
      </c>
    </row>
    <row r="8" spans="1:3">
      <c r="A8" s="4" t="s">
        <v>319</v>
      </c>
      <c r="B8" s="5" t="n">
        <v>937646</v>
      </c>
    </row>
    <row r="9" spans="1:3">
      <c r="A9" s="4" t="s">
        <v>320</v>
      </c>
      <c r="B9" s="4" t="s">
        <v>324</v>
      </c>
    </row>
    <row r="10" spans="1:3">
      <c r="A10" s="4" t="s">
        <v>325</v>
      </c>
      <c r="B10"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v>
      </c>
      <c r="C1" s="2" t="s">
        <v>327</v>
      </c>
      <c r="D1" s="2" t="s">
        <v>328</v>
      </c>
      <c r="E1" s="2" t="s">
        <v>2</v>
      </c>
    </row>
    <row r="2" spans="1:5">
      <c r="A2" s="3" t="s">
        <v>264</v>
      </c>
    </row>
    <row r="3" spans="1:5">
      <c r="A3" s="4" t="s">
        <v>329</v>
      </c>
      <c r="B3" s="7" t="n">
        <v>150000000</v>
      </c>
    </row>
    <row r="4" spans="1:5">
      <c r="A4" s="4" t="s">
        <v>91</v>
      </c>
      <c r="E4" s="7" t="n">
        <v>570218</v>
      </c>
    </row>
    <row r="5" spans="1:5">
      <c r="A5" s="4" t="s">
        <v>330</v>
      </c>
    </row>
    <row r="6" spans="1:5">
      <c r="A6" s="3" t="s">
        <v>264</v>
      </c>
    </row>
    <row r="7" spans="1:5">
      <c r="A7" s="4" t="s">
        <v>331</v>
      </c>
      <c r="C7" s="5" t="n">
        <v>981107</v>
      </c>
      <c r="D7" s="5" t="n">
        <v>10714000</v>
      </c>
    </row>
    <row r="8" spans="1:5">
      <c r="A8" s="4" t="s">
        <v>332</v>
      </c>
      <c r="C8" s="7" t="n">
        <v>14</v>
      </c>
      <c r="D8" s="7" t="n">
        <v>14</v>
      </c>
    </row>
    <row r="9" spans="1:5">
      <c r="A9" s="4" t="s">
        <v>329</v>
      </c>
      <c r="C9" s="7" t="n">
        <v>12800000</v>
      </c>
      <c r="D9" s="7" t="n">
        <v>137200000</v>
      </c>
    </row>
    <row r="10" spans="1:5">
      <c r="A10" s="4" t="s">
        <v>333</v>
      </c>
      <c r="C10" s="7" t="n">
        <v>1000000</v>
      </c>
      <c r="D10" s="5" t="n">
        <v>10500000</v>
      </c>
    </row>
    <row r="11" spans="1:5">
      <c r="A11" s="4" t="s">
        <v>334</v>
      </c>
      <c r="D11" s="5" t="n">
        <v>2300000</v>
      </c>
    </row>
    <row r="12" spans="1:5">
      <c r="A12" s="4" t="s">
        <v>91</v>
      </c>
      <c r="D12" s="5" t="n">
        <v>783695</v>
      </c>
    </row>
    <row r="13" spans="1:5">
      <c r="A13" s="4" t="s">
        <v>91</v>
      </c>
      <c r="D13" s="7" t="n">
        <v>570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5</v>
      </c>
      <c r="B1" s="2" t="s">
        <v>336</v>
      </c>
    </row>
    <row r="2" spans="1:2">
      <c r="A2" s="4" t="s">
        <v>159</v>
      </c>
    </row>
    <row r="3" spans="1:2">
      <c r="A3" s="3" t="s">
        <v>264</v>
      </c>
    </row>
    <row r="4" spans="1:2">
      <c r="A4" s="4" t="s">
        <v>337</v>
      </c>
      <c r="B4" s="5" t="n">
        <v>300700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38</v>
      </c>
      <c r="B1" s="2" t="s">
        <v>201</v>
      </c>
      <c r="C1" s="2" t="s">
        <v>60</v>
      </c>
      <c r="D1" s="2" t="s">
        <v>1</v>
      </c>
    </row>
    <row r="2" spans="1:5">
      <c r="B2" s="2" t="s">
        <v>339</v>
      </c>
      <c r="C2" s="2" t="s">
        <v>61</v>
      </c>
      <c r="D2" s="2" t="s">
        <v>2</v>
      </c>
      <c r="E2" s="2" t="s">
        <v>61</v>
      </c>
    </row>
    <row r="3" spans="1:5">
      <c r="A3" s="3" t="s">
        <v>264</v>
      </c>
    </row>
    <row r="4" spans="1:5">
      <c r="A4" s="4" t="s">
        <v>340</v>
      </c>
      <c r="C4" s="7" t="n">
        <v>500000</v>
      </c>
      <c r="D4" s="7" t="n">
        <v>-895761</v>
      </c>
      <c r="E4" s="7" t="n">
        <v>-953751</v>
      </c>
    </row>
    <row r="5" spans="1:5">
      <c r="A5" s="4" t="s">
        <v>341</v>
      </c>
    </row>
    <row r="6" spans="1:5">
      <c r="A6" s="3" t="s">
        <v>264</v>
      </c>
    </row>
    <row r="7" spans="1:5">
      <c r="A7" s="4" t="s">
        <v>340</v>
      </c>
      <c r="B7" s="7" t="n">
        <v>12913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517882</v>
      </c>
      <c r="C4" s="7" t="n">
        <v>6234058</v>
      </c>
      <c r="D4" s="7" t="n">
        <v>27171025</v>
      </c>
      <c r="E4" s="7" t="n">
        <v>17387027</v>
      </c>
    </row>
    <row r="5" spans="1:5">
      <c r="A5" s="4" t="s">
        <v>64</v>
      </c>
      <c r="B5" s="5" t="n">
        <v>2071437</v>
      </c>
      <c r="C5" s="5" t="n">
        <v>1000146</v>
      </c>
      <c r="D5" s="5" t="n">
        <v>5603190</v>
      </c>
      <c r="E5" s="5" t="n">
        <v>3216467</v>
      </c>
    </row>
    <row r="6" spans="1:5">
      <c r="A6" s="4" t="s">
        <v>65</v>
      </c>
      <c r="B6" s="5" t="n">
        <v>-11589319</v>
      </c>
      <c r="C6" s="5" t="n">
        <v>-7234204</v>
      </c>
      <c r="D6" s="5" t="n">
        <v>-32774215</v>
      </c>
      <c r="E6" s="5" t="n">
        <v>-20603494</v>
      </c>
    </row>
    <row r="7" spans="1:5">
      <c r="A7" s="4" t="s">
        <v>66</v>
      </c>
      <c r="B7" s="5" t="n">
        <v>16046</v>
      </c>
      <c r="C7" s="5" t="n">
        <v>23613</v>
      </c>
      <c r="D7" s="5" t="n">
        <v>24017</v>
      </c>
      <c r="E7" s="5" t="n">
        <v>98959</v>
      </c>
    </row>
    <row r="8" spans="1:5">
      <c r="A8" s="4" t="s">
        <v>67</v>
      </c>
      <c r="B8" s="7" t="n">
        <v>-11573273</v>
      </c>
      <c r="C8" s="7" t="n">
        <v>-7210591</v>
      </c>
      <c r="D8" s="7" t="n">
        <v>-32750198</v>
      </c>
      <c r="E8" s="7" t="n">
        <v>-20504535</v>
      </c>
    </row>
    <row r="9" spans="1:5">
      <c r="A9" s="4" t="s">
        <v>68</v>
      </c>
      <c r="B9" s="9" t="n">
        <v>-1.37</v>
      </c>
      <c r="C9" s="9" t="n">
        <v>-0.86</v>
      </c>
      <c r="D9" s="9" t="n">
        <v>-3.88</v>
      </c>
      <c r="E9" s="9" t="n">
        <v>-2.43</v>
      </c>
    </row>
    <row r="10" spans="1:5">
      <c r="A10" s="4" t="s">
        <v>69</v>
      </c>
      <c r="B10" s="5" t="n">
        <v>8442072</v>
      </c>
      <c r="C10" s="5" t="n">
        <v>8428366</v>
      </c>
      <c r="D10" s="5" t="n">
        <v>8432983</v>
      </c>
      <c r="E10" s="5" t="n">
        <v>8428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3"/>
    <col customWidth="1" max="3" min="3" width="46"/>
    <col customWidth="1" max="4" min="4" width="46"/>
    <col customWidth="1" max="5" min="5" width="46"/>
    <col customWidth="1" max="6" min="6" width="46"/>
    <col customWidth="1" max="7" min="7" width="46"/>
    <col customWidth="1" max="8" min="8" width="22"/>
    <col customWidth="1" max="9" min="9" width="25"/>
    <col customWidth="1" max="10" min="10" width="29"/>
  </cols>
  <sheetData>
    <row r="1" spans="1:10">
      <c r="A1" s="1" t="s">
        <v>70</v>
      </c>
      <c r="B1" s="2" t="s">
        <v>71</v>
      </c>
      <c r="C1" s="2" t="s">
        <v>43</v>
      </c>
      <c r="D1" s="2" t="s">
        <v>45</v>
      </c>
      <c r="E1" s="2" t="s">
        <v>46</v>
      </c>
      <c r="F1" s="2" t="s">
        <v>47</v>
      </c>
      <c r="G1" s="2" t="s">
        <v>48</v>
      </c>
      <c r="H1" s="2" t="s">
        <v>72</v>
      </c>
      <c r="I1" s="2" t="s">
        <v>73</v>
      </c>
      <c r="J1" s="2" t="s">
        <v>74</v>
      </c>
    </row>
    <row r="2" spans="1:10">
      <c r="A2" s="4" t="s">
        <v>75</v>
      </c>
      <c r="B2" s="7" t="n">
        <v>23794320</v>
      </c>
      <c r="C2" s="7" t="n">
        <v>2654405</v>
      </c>
      <c r="D2" s="7" t="n">
        <v>6944148</v>
      </c>
      <c r="E2" s="7" t="n">
        <v>35542707</v>
      </c>
      <c r="F2" s="7" t="n">
        <v>46913666</v>
      </c>
      <c r="H2" s="7" t="n">
        <v>843</v>
      </c>
      <c r="I2" s="7" t="n">
        <v>29996110</v>
      </c>
      <c r="J2" s="7" t="n">
        <v>-98257559</v>
      </c>
    </row>
    <row r="3" spans="1:10">
      <c r="A3" s="4" t="s">
        <v>76</v>
      </c>
      <c r="C3" s="5" t="n">
        <v>2670000</v>
      </c>
      <c r="D3" s="5" t="n">
        <v>6362658</v>
      </c>
      <c r="E3" s="5" t="n">
        <v>26215411</v>
      </c>
      <c r="F3" s="5" t="n">
        <v>21099351</v>
      </c>
      <c r="H3" s="5" t="n">
        <v>8428366</v>
      </c>
    </row>
    <row r="4" spans="1:10">
      <c r="A4" s="4" t="s">
        <v>77</v>
      </c>
      <c r="B4" s="5" t="n">
        <v>19747847</v>
      </c>
      <c r="G4" s="7" t="n">
        <v>19747847</v>
      </c>
    </row>
    <row r="5" spans="1:10">
      <c r="A5" s="4" t="s">
        <v>78</v>
      </c>
      <c r="G5" s="5" t="n">
        <v>7792035</v>
      </c>
    </row>
    <row r="6" spans="1:10">
      <c r="A6" s="4" t="s">
        <v>79</v>
      </c>
      <c r="B6" s="7" t="n">
        <v>157000</v>
      </c>
      <c r="H6" s="7" t="n">
        <v>4</v>
      </c>
      <c r="I6" s="5" t="n">
        <v>156996</v>
      </c>
    </row>
    <row r="7" spans="1:10">
      <c r="A7" s="4" t="s">
        <v>80</v>
      </c>
      <c r="B7" s="5" t="n">
        <v>44537</v>
      </c>
      <c r="H7" s="5" t="n">
        <v>44537</v>
      </c>
    </row>
    <row r="8" spans="1:10">
      <c r="A8" s="4" t="s">
        <v>81</v>
      </c>
      <c r="B8" s="7" t="n">
        <v>1254370</v>
      </c>
      <c r="I8" s="5" t="n">
        <v>1254370</v>
      </c>
    </row>
    <row r="9" spans="1:10">
      <c r="A9" s="4" t="s">
        <v>82</v>
      </c>
      <c r="B9" s="5" t="n">
        <v>-32750198</v>
      </c>
      <c r="J9" s="5" t="n">
        <v>-32750198</v>
      </c>
    </row>
    <row r="10" spans="1:10">
      <c r="A10" s="4" t="s">
        <v>83</v>
      </c>
      <c r="B10" s="7" t="n">
        <v>12203339</v>
      </c>
      <c r="C10" s="7" t="n">
        <v>2654405</v>
      </c>
      <c r="D10" s="7" t="n">
        <v>6944148</v>
      </c>
      <c r="E10" s="7" t="n">
        <v>35542707</v>
      </c>
      <c r="F10" s="7" t="n">
        <v>46913666</v>
      </c>
      <c r="G10" s="7" t="n">
        <v>19747847</v>
      </c>
      <c r="H10" s="7" t="n">
        <v>847</v>
      </c>
      <c r="I10" s="7" t="n">
        <v>31407476</v>
      </c>
      <c r="J10" s="7" t="n">
        <v>-131007757</v>
      </c>
    </row>
    <row r="11" spans="1:10">
      <c r="A11" s="4" t="s">
        <v>84</v>
      </c>
      <c r="C11" s="5" t="n">
        <v>2670000</v>
      </c>
      <c r="D11" s="5" t="n">
        <v>6362658</v>
      </c>
      <c r="E11" s="5" t="n">
        <v>26215411</v>
      </c>
      <c r="F11" s="5" t="n">
        <v>21099351</v>
      </c>
      <c r="G11" s="5" t="n">
        <v>7792035</v>
      </c>
      <c r="H11" s="5" t="n">
        <v>84729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1</v>
      </c>
    </row>
    <row r="3" spans="1:3">
      <c r="A3" s="3" t="s">
        <v>86</v>
      </c>
    </row>
    <row r="4" spans="1:3">
      <c r="A4" s="4" t="s">
        <v>82</v>
      </c>
      <c r="B4" s="7" t="n">
        <v>-32750198</v>
      </c>
      <c r="C4" s="7" t="n">
        <v>-20504535</v>
      </c>
    </row>
    <row r="5" spans="1:3">
      <c r="A5" s="3" t="s">
        <v>87</v>
      </c>
    </row>
    <row r="6" spans="1:3">
      <c r="A6" s="4" t="s">
        <v>81</v>
      </c>
      <c r="B6" s="5" t="n">
        <v>1254370</v>
      </c>
      <c r="C6" s="5" t="n">
        <v>762429</v>
      </c>
    </row>
    <row r="7" spans="1:3">
      <c r="A7" s="3" t="s">
        <v>88</v>
      </c>
    </row>
    <row r="8" spans="1:3">
      <c r="A8" s="4" t="s">
        <v>28</v>
      </c>
      <c r="B8" s="5" t="n">
        <v>-895761</v>
      </c>
      <c r="C8" s="5" t="n">
        <v>-953751</v>
      </c>
    </row>
    <row r="9" spans="1:3">
      <c r="A9" s="4" t="s">
        <v>29</v>
      </c>
      <c r="B9" s="5" t="n">
        <v>-1925864</v>
      </c>
      <c r="C9" s="5" t="n">
        <v>-277885</v>
      </c>
    </row>
    <row r="10" spans="1:3">
      <c r="A10" s="4" t="s">
        <v>31</v>
      </c>
      <c r="B10" s="5" t="n">
        <v>-43822</v>
      </c>
      <c r="C10" s="5" t="n">
        <v>3407</v>
      </c>
    </row>
    <row r="11" spans="1:3">
      <c r="A11" s="4" t="s">
        <v>34</v>
      </c>
      <c r="B11" s="5" t="n">
        <v>1453847</v>
      </c>
      <c r="C11" s="5" t="n">
        <v>319358</v>
      </c>
    </row>
    <row r="12" spans="1:3">
      <c r="A12" s="4" t="s">
        <v>35</v>
      </c>
      <c r="B12" s="5" t="n">
        <v>1845159</v>
      </c>
      <c r="C12" s="5" t="n">
        <v>1192501</v>
      </c>
    </row>
    <row r="13" spans="1:3">
      <c r="A13" s="4" t="s">
        <v>89</v>
      </c>
      <c r="B13" s="5" t="n">
        <v>-31062269</v>
      </c>
      <c r="C13" s="5" t="n">
        <v>-19458476</v>
      </c>
    </row>
    <row r="14" spans="1:3">
      <c r="A14" s="3" t="s">
        <v>90</v>
      </c>
    </row>
    <row r="15" spans="1:3">
      <c r="A15" s="4" t="s">
        <v>91</v>
      </c>
      <c r="B15" s="5" t="n">
        <v>-570218</v>
      </c>
    </row>
    <row r="16" spans="1:3">
      <c r="A16" s="4" t="s">
        <v>92</v>
      </c>
      <c r="B16" s="5" t="n">
        <v>157000</v>
      </c>
    </row>
    <row r="17" spans="1:3">
      <c r="A17" s="4" t="s">
        <v>93</v>
      </c>
      <c r="B17" s="5" t="n">
        <v>19334629</v>
      </c>
      <c r="C17" s="5" t="n">
        <v>14863020</v>
      </c>
    </row>
    <row r="18" spans="1:3">
      <c r="A18" s="4" t="s">
        <v>94</v>
      </c>
      <c r="B18" s="5" t="n">
        <v>-11727640</v>
      </c>
      <c r="C18" s="5" t="n">
        <v>-4595456</v>
      </c>
    </row>
    <row r="19" spans="1:3">
      <c r="A19" s="4" t="s">
        <v>95</v>
      </c>
      <c r="B19" s="5" t="n">
        <v>24863488</v>
      </c>
      <c r="C19" s="5" t="n">
        <v>36003546</v>
      </c>
    </row>
    <row r="20" spans="1:3">
      <c r="A20" s="4" t="s">
        <v>96</v>
      </c>
      <c r="B20" s="5" t="n">
        <v>13135848</v>
      </c>
      <c r="C20" s="5" t="n">
        <v>31408090</v>
      </c>
    </row>
    <row r="21" spans="1:3">
      <c r="A21" s="4" t="s">
        <v>47</v>
      </c>
    </row>
    <row r="22" spans="1:3">
      <c r="A22" s="3" t="s">
        <v>90</v>
      </c>
    </row>
    <row r="23" spans="1:3">
      <c r="A23" s="4" t="s">
        <v>97</v>
      </c>
      <c r="C23" s="7" t="n">
        <v>14863020</v>
      </c>
    </row>
    <row r="24" spans="1:3">
      <c r="A24" s="4" t="s">
        <v>48</v>
      </c>
    </row>
    <row r="25" spans="1:3">
      <c r="A25" s="3" t="s">
        <v>90</v>
      </c>
    </row>
    <row r="26" spans="1:3">
      <c r="A26" s="4" t="s">
        <v>97</v>
      </c>
      <c r="B26" s="7" t="n">
        <v>19747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08:47:56Z</dcterms:created>
  <dcterms:modified xmlns:dcterms="http://purl.org/dc/terms/" xmlns:xsi="http://www.w3.org/2001/XMLSchema-instance" xsi:type="dcterms:W3CDTF">2017-12-20T08:47:56Z</dcterms:modified>
</cp:coreProperties>
</file>